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Accounting Policies" sheetId="7" r:id="rId7"/>
    <s:sheet name="New Accounting Standards" sheetId="8" r:id="rId8"/>
    <s:sheet name="Stock-Based Compensation" sheetId="9" r:id="rId9"/>
    <s:sheet name="Impairment of Proved Properties" sheetId="10" r:id="rId10"/>
    <s:sheet name="Earnings Per Share" sheetId="11" r:id="rId11"/>
    <s:sheet name="Segment Information" sheetId="12" r:id="rId12"/>
    <s:sheet name="Capitalization of Exploratory W" sheetId="13" r:id="rId13"/>
    <s:sheet name="Asset Retirement Obligations" sheetId="14" r:id="rId14"/>
    <s:sheet name="Debt" sheetId="15" r:id="rId15"/>
    <s:sheet name="Stockholders Equity" sheetId="16" r:id="rId16"/>
    <s:sheet name="Commitments and Contingencies" sheetId="17" r:id="rId17"/>
    <s:sheet name="Accounting Policies (Policies)" sheetId="18" r:id="rId18"/>
    <s:sheet name="Stock-Based Compensation (Table" sheetId="19" r:id="rId19"/>
    <s:sheet name="Earnings Per Share (Tables)" sheetId="20" r:id="rId20"/>
    <s:sheet name="Segment Information (Tables)" sheetId="21" r:id="rId21"/>
    <s:sheet name="Asset Retirement Obligations (T" sheetId="22" r:id="rId22"/>
    <s:sheet name="Accounting Policies (Narrative " sheetId="23" r:id="rId23"/>
    <s:sheet name="Accounting Policies (Narrativ24" sheetId="24" r:id="rId24"/>
    <s:sheet name="Accounting Policies (Narrativ25" sheetId="25" r:id="rId25"/>
    <s:sheet name="Stock-Based Compensation (Narra" sheetId="26" r:id="rId26"/>
    <s:sheet name="Stock Based Compensation (Stock" sheetId="27" r:id="rId27"/>
    <s:sheet name="Stock Based Compensation (Summa" sheetId="28" r:id="rId28"/>
    <s:sheet name="Impairment of Proved Properti29" sheetId="29" r:id="rId29"/>
    <s:sheet name="Earnings Per Share (Detail)" sheetId="30" r:id="rId30"/>
    <s:sheet name="Segment Information (Narrative)" sheetId="31" r:id="rId31"/>
    <s:sheet name="Segment Information (Segment Ac" sheetId="32" r:id="rId32"/>
    <s:sheet name="Capitalization of Exploratory33" sheetId="33" r:id="rId33"/>
    <s:sheet name="Asset Retirement Obligations (N" sheetId="34" r:id="rId34"/>
    <s:sheet name="Asset Retirement Obligations (D" sheetId="35" r:id="rId35"/>
    <s:sheet name="Debt (Detail)" sheetId="36" r:id="rId36"/>
    <s:sheet name="Stockholders Equity (Detail)"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VAALCO ENERGY INC /DE/</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t>
  </si>
  <si>
    <t>Receivables:</t>
  </si>
  <si>
    <t>Trade</t>
  </si>
  <si>
    <t>Accounts with partners, net of allowance $7.6 million at September 30, 2015 and December 31, 2014</t>
  </si>
  <si>
    <t>Other, net of allowance of $2.4 million at December 31, 2014</t>
  </si>
  <si>
    <t>Crude oil inventory</t>
  </si>
  <si>
    <t>Materials and supplies</t>
  </si>
  <si>
    <t>Prepayments and other</t>
  </si>
  <si>
    <t>Total current assets</t>
  </si>
  <si>
    <t>Property and equipment - successful efforts method:</t>
  </si>
  <si>
    <t>Wells, platforms and other production facilities</t>
  </si>
  <si>
    <t>Undeveloped acreage</t>
  </si>
  <si>
    <t>Work in progress</t>
  </si>
  <si>
    <t>Equipment and other</t>
  </si>
  <si>
    <t>Property, plant and equipment, gross, Total</t>
  </si>
  <si>
    <t>Accumulated depreciation, depletion and amortization</t>
  </si>
  <si>
    <t>Net property and equipment</t>
  </si>
  <si>
    <t>Other assets:</t>
  </si>
  <si>
    <t>Value added tax, net of allowance of $5.1 million at September 30, 2015</t>
  </si>
  <si>
    <t>Deferred tax asset</t>
  </si>
  <si>
    <t>Deferred finance charge</t>
  </si>
  <si>
    <t>Abandonment funding</t>
  </si>
  <si>
    <t>Total Assets</t>
  </si>
  <si>
    <t>Current liabilities:</t>
  </si>
  <si>
    <t>Accounts payable and accrued liabilities</t>
  </si>
  <si>
    <t>Total current liabilities</t>
  </si>
  <si>
    <t>Asset retirement obligations</t>
  </si>
  <si>
    <t>Long term debt</t>
  </si>
  <si>
    <t>Total liabilities</t>
  </si>
  <si>
    <t>Commitments and contingencies (Note 11)</t>
  </si>
  <si>
    <t xml:space="preserve"> </t>
  </si>
  <si>
    <t>VAALCO Energy Inc. shareholders’ equity:</t>
  </si>
  <si>
    <t>Preferred stock, none issued, 500,000 shares authorized, $25 par value</t>
  </si>
  <si>
    <t>Common stock, 65,918,112 and 65,194,828 shares issued, $0.10 par value, 100,000,000 shares authorized</t>
  </si>
  <si>
    <t>Additional paid-in capital</t>
  </si>
  <si>
    <t>Less treasury stock, 7,508,699 and 7,393,714 shares at cost</t>
  </si>
  <si>
    <t>Retained earnings</t>
  </si>
  <si>
    <t>Total equity</t>
  </si>
  <si>
    <t>Total liabilities and equity</t>
  </si>
  <si>
    <t>Condensed Consolidated Balance Sheets (Parenthetical) - USD ($) $ in Millions</t>
  </si>
  <si>
    <t>Jun. 30, 2015</t>
  </si>
  <si>
    <t>Condensed Consolidated Balance Sheets [Abstract]</t>
  </si>
  <si>
    <t>Allowance for accounts with partners</t>
  </si>
  <si>
    <t>Allowance For Doubtful Accounts Receivable</t>
  </si>
  <si>
    <t>Preferred Stock, Shares Authorized</t>
  </si>
  <si>
    <t>Preferred Stock, Par or Stated Value Per Share</t>
  </si>
  <si>
    <t>Common stock, par value</t>
  </si>
  <si>
    <t>Common stock, shares authorized</t>
  </si>
  <si>
    <t>Common stock, shares issued</t>
  </si>
  <si>
    <t>Treasury stock, shares</t>
  </si>
  <si>
    <t>Condensed Consolidated Statements Of Operations - USD ($) $ in Thousands</t>
  </si>
  <si>
    <t>3 Months Ended</t>
  </si>
  <si>
    <t>Sep. 30, 2014</t>
  </si>
  <si>
    <t>Revenues:</t>
  </si>
  <si>
    <t>Oil and gas sales</t>
  </si>
  <si>
    <t>Operating costs and expenses:</t>
  </si>
  <si>
    <t>Production expense</t>
  </si>
  <si>
    <t>Exploration expense</t>
  </si>
  <si>
    <t>Depreciation, depletion and amortization</t>
  </si>
  <si>
    <t>General and administrative expense</t>
  </si>
  <si>
    <t>Other costs and expenses</t>
  </si>
  <si>
    <t>Impairment of proved properties</t>
  </si>
  <si>
    <t>Total operating costs and expenses</t>
  </si>
  <si>
    <t>Other operating income, net</t>
  </si>
  <si>
    <t>Operating income (loss)</t>
  </si>
  <si>
    <t>Other income (expense):</t>
  </si>
  <si>
    <t>Interest income</t>
  </si>
  <si>
    <t>Interest expense</t>
  </si>
  <si>
    <t>Other, net</t>
  </si>
  <si>
    <t>Total other income (expense)</t>
  </si>
  <si>
    <t>Income (loss) before income taxes</t>
  </si>
  <si>
    <t>Income tax expense</t>
  </si>
  <si>
    <t>Net income (loss)</t>
  </si>
  <si>
    <t>Basic net income (loss) per share</t>
  </si>
  <si>
    <t>Diluted net income (loss) per share</t>
  </si>
  <si>
    <t>Basic weighted average shares outstanding</t>
  </si>
  <si>
    <t>Diluted weighted average shares outstanding</t>
  </si>
  <si>
    <t>Scenario, Actual [Member]</t>
  </si>
  <si>
    <t>Condensed Consolidated Statements Of Changes In Equity - 9 months ended Sep. 30, 2015 - USD ($) $ in Thousands</t>
  </si>
  <si>
    <t>Common Stock</t>
  </si>
  <si>
    <t>Additional Paid-In Capital</t>
  </si>
  <si>
    <t>Retained Earnings</t>
  </si>
  <si>
    <t>Treasury Stock</t>
  </si>
  <si>
    <t>Total</t>
  </si>
  <si>
    <t>Stockholders Equity, Beginning Balance at Dec. 31, 2014</t>
  </si>
  <si>
    <t>Shares, Outstanding, Beginning Balance at Dec. 31, 2014</t>
  </si>
  <si>
    <t>Stock issuance</t>
  </si>
  <si>
    <t>Stock issuance, Shares</t>
  </si>
  <si>
    <t>Stock based compensation</t>
  </si>
  <si>
    <t>Stock based compensation, Shares</t>
  </si>
  <si>
    <t>Treasury stock purchases</t>
  </si>
  <si>
    <t>Treasury stock purchases, Shares</t>
  </si>
  <si>
    <t>Net income (loss) | Scenario, Actual [Member]</t>
  </si>
  <si>
    <t>Stockholders Equity, Ending Balance at Sep. 30, 2015</t>
  </si>
  <si>
    <t>Shares, Outstanding, Ending Balance at Sep. 30, 2015</t>
  </si>
  <si>
    <t>Condensed Consolidated Statements Of Cash Flows $ in Thousands</t>
  </si>
  <si>
    <t>Sep. 30, 2015USD ($)</t>
  </si>
  <si>
    <t>Sep. 30, 2014USD ($)</t>
  </si>
  <si>
    <t>CASH FLOWS FROM OPERATING ACTIVITIES</t>
  </si>
  <si>
    <t>Adjustments to reconcile net income to net cash provided by operating activities:</t>
  </si>
  <si>
    <t>Amortization of debt issuance cost</t>
  </si>
  <si>
    <t>Unrealized foreign exchange (gain) loss</t>
  </si>
  <si>
    <t>Dry hole costs and impairment loss on unproved leasehold</t>
  </si>
  <si>
    <t>Bad debt provision</t>
  </si>
  <si>
    <t>Gains on disposal of oil and gas properties</t>
  </si>
  <si>
    <t>Impairment loss</t>
  </si>
  <si>
    <t>Change in operating assets and liabilities:</t>
  </si>
  <si>
    <t>Trade receivables</t>
  </si>
  <si>
    <t>Accounts with partners</t>
  </si>
  <si>
    <t>Other receivables</t>
  </si>
  <si>
    <t>Accounts payable and other liabilities</t>
  </si>
  <si>
    <t>Net cash provided by operating activities</t>
  </si>
  <si>
    <t>CASH FLOWS FROM INVESTING ACTIVITIES</t>
  </si>
  <si>
    <t>Increase in restricted cash</t>
  </si>
  <si>
    <t>Property and equipment expenditures</t>
  </si>
  <si>
    <t>Proceeds from sales of oil and gas properties</t>
  </si>
  <si>
    <t>Net cash used in investing activities</t>
  </si>
  <si>
    <t>CASH FLOWS FROM FINANCING ACTIVITIES</t>
  </si>
  <si>
    <t>Proceeds from the issuances of common stock</t>
  </si>
  <si>
    <t>Debt issuance costs</t>
  </si>
  <si>
    <t>Borrowings</t>
  </si>
  <si>
    <t>Purchases of treasury stock</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Taxes paid</t>
  </si>
  <si>
    <t>Supplemental disclosure of non-cash investing and financing activities:</t>
  </si>
  <si>
    <t>Property and equipment additions incurred during the period but not paid at period end</t>
  </si>
  <si>
    <t>Asset retirement cost capitalized</t>
  </si>
  <si>
    <t>Receivable from Shareholders or Affiliates for Issuance of Capital Stock</t>
  </si>
  <si>
    <t>Accounting Policies</t>
  </si>
  <si>
    <t>Accounting Policies [Abstract]</t>
  </si>
  <si>
    <t xml:space="preserve">1. ACCOUNTING POLICIES
VAALCO Energy, Inc. and its consolidated subsidiaries (“VAALCO” or the “Company”) is a Houston-based independent energy company principally engaged in the acquisition, exploration, development and production of crude oil and natural gas. We own producing properties and conduct exploration activities as operator in Gabon, West Africa, conduct exploration activities as an operator in Angola, West Africa, and participate in exploration and development activities as a non-operator in Equatorial Guinea, West Africa. VAALCO is the operator of unconventional resource properties in the United States in North Texas and undeveloped leasehold in Montana. We also own some minor interests in conventional production activities as a non-operator in the United States.
Our consolidated subsidiaries are VAALCO Gabon (Etame), Inc., VAALCO Production (Gabon), Inc.,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U.S. GAAP”) for complete financial statements. They should be read in conjunction with the consolidated financial statements and notes thereto included in our Annual Report on Form 10-K for the year ended December 31, 2014, which include a summary of the significant accounting policies.
Correction of Immaterial Error
In connection with its assessment of impairment for the three months ended September 30, 2015, the Company identified an immaterial error in the calculation of future cash flows used to determine the impairment amount. This immaterial error was present in the calculation of the impairment for the December 31, 2014, March 31, 2015 and June 30, 2015 periods. As a result of this immaterial error, the impairment charge of $98.3 million recorded for the year ended December 31, 2014 was understated by $7.0 million or 7% , and the net loss of $77.6 million was understated by the same amount which represented 9% of the net loss for the period. For the three months ended March 31, 2015, the impact of the error resulted in an overstatement of the impairment charge of $3.1 million or 57% , and for the three months ended June 30, 2015, the error resulted in an understatement of the impairment charge of $0.5 million or 9% . As a result, and after considering the related impact on depletion which was overstated, for the three months ended March 31, 2015, the net loss was overstated by $3.5 million or 9% , and for the three months ended June 30, 2015 the net loss was understated by $0.1 million or 1% . For the six months ended June 30, 2015, the impairment charge was overstated by $2.6 million or 23% . After considering the related impact on depletion, the net loss for the six months ended June 30, 2015 was overstated by $3.5 million or 8% .
In accordance with Staff Accounting Bulletin (“SAB”) No. 99, Materiality , and SAB No. 108, Considering the Effects of Prior Year Misstatements when Quantifying Misstatements in Current Year Financial Statements , the Company evaluated these errors, including both qualitative and quantitative considerations, and concluded that the errors did not, individually or in the aggregate, result in a material misstatement of our previously issued consolidated financial statements. In addition, the Company determined that the inclusion of the correction of the error in the financial statements for the three and nine months ended September 30, 2015 would not, individually or in the aggregate, result in a material misstatement of the current period consolidated financial statements. The Company has recorded an additional impairment charge of $4.5 million or 33% in the three months ended September 30, 2015 to correct the error related to the prior periods ( increase (decrease) to the impairment of $7.0 million attributable to the year ended December 31, 2014, $(3.1) million attributable to the three months ended March 31, 2015 and $0.6 million attributable to the three months ended June 30, 2015). The related impact on depletion was $0.4 million and $0.5 million attributable to the three months ended March 31, 2015 and June 30, 2015. In total, the net loss for the three months ended September 30, 2015 reflects an additional net charge of $3.6 million ( increase (decrease) to the impairment of $7.0 million attributable to the year ended December 31, 2014, $(3.5) million attributable to the three months ended March 31, 2015 and $0.1 million attributable to the three months ended June 30, 2015). This resulted in an 11% increase in the net loss for the three months ended September 30, 2015. For the nine months ended September 30, 2015, the impact of correcting the error was $7.0 million related entirely to impairment and to the year ended December 31, 2014 period. This resulted in a 9% increase in the net loss for the period.
Allowance for Bad Debts
Quarterly, we evaluate our accounts receivable balances to confirm collectability. When collectability is in doubt, we record an allowance against the accounts receivable and corresponding income charge for bad debts which appears in the Other costs and expenses line of the condensed consolidated statement of operations. In the three months ended September 30, 2015 and 2014, we recorded an allowance of $2.8 million and $1.8 million related to Value Added Tax (“VAT”) which the government of Gabon has not reimbursed. These were the only allowances recorded during the nine months ended September 30, 2015 and 2014 . The remaining amount receivable is being reported as a long-term item in the Value added tax receivable line of the September 30, 2015 balance sheet . </t>
  </si>
  <si>
    <t>New Accounting Standards</t>
  </si>
  <si>
    <t>New Accounting Standards [Abstract]</t>
  </si>
  <si>
    <t xml:space="preserve">2. NEW ACCOUNTING STANDARDS
In April 2015, the FASB issued guidance that will require the presentation of debt issuance costs in financial statements as a direct reduction of the related debt liabilities with amortization of debt issuance costs reported as interest expense. Under current U.S. GAAP,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We do not expect the adoption of this amended guidance to have a significant impact on our financial position, results of operations or cash flows.
In May 2014, the Financial Accounting Standards Board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annual reporting periods beginning after December 15, 2017. The FASB approved early adoption of the standard, but not before the original effective date of December 15, 2016. We are evaluating the transition methods and the impact of the amended guidance could have on our financial position, results of operations, cash flows or related disclosures.
In August 2014, the FASB issued an update to accounting standards that requires management to assess an entity’s ability to continue as a going concern and to provide related footnote disclosures in certain circumstances. This guidance is effective for annual periods ending after December 15, 2016, and interim periods within annual periods beginning after December 15, 2016, with early adoption permitted. We are currently evaluating the provisions of this standards update and assessing the impact, if any, it may have on our consolidated financial statements. </t>
  </si>
  <si>
    <t>Stock-Based Compensation</t>
  </si>
  <si>
    <t>Stock-Based Compensation [Abstract]</t>
  </si>
  <si>
    <t>3. S TOCK-BASED COMPENSATION
Stock options are granted under our long-term incentive plan and have an exercise price that may not be less than the fair market value of the underlying shares on the date of grant. In general, stock options granted to participants will become exercisable over a period determined by the Compensation Committee of our Board of Directors, which in the past has been a five year term, with the options vesting over a service period of two to five years. A portion of the stock options granted in the nine months ended September 30, 2015 and 2014 were vested immediately with the remainder vesting over a two year period. In addition, stock options will become exercisable upon a change in control, unless provided otherwise by the Compensation Committee of our Board of Directors.
We record non-cash compensation expense related to stock-based compensation as general and administrative expense. For the three and nine months ended September 30, 2015 , non-cash compensation expense was $0.7 million and $ 3.0 million, and was $0.6 million and $2.7 million for the same periods of 2014 , related to the issuance of stock options and restricted stock. Because we do not pay significant United States federal income taxes, no amounts were recorded for tax benefits.
Stock option activity for the nine months ended September 30, 2015 is provided below:
Number of
Shares
Weighted
Underlying
Average
Options
Exercise Price
(in thousands)
Per Share
Outstanding at January 1, 2015
$
Granted
Exercised
Forfeited/cancelled
Outstanding at September 30, 2015
Shares of restricted stock are granted under our long-term incentive plan using the fair market value of the underlying shares on the date of grant. In general, restricted stock granted to employees will vest over a period determined by the Compensation Committee which is generally a three year period, vesting in three equal parts on the first three anniversaries of the date of the grant.
Restricted stock activity for the nine months ended September 30, 2015 is provided below:
Weighted
Restricted
Average
Stock
Grant Price
Non-vested shares outstanding at January 1, 2015
$
Awards granted
Awards vested
Awards forfeited
Non-vested shares outstanding at September 30, 2015</t>
  </si>
  <si>
    <t>Impairment of Proved Properties</t>
  </si>
  <si>
    <t>Impairment of Proved Properties [Abstract]</t>
  </si>
  <si>
    <t xml:space="preserve">4. IMPAIRMENT OF PROVED PROPERTIES
We review our oil and gas producing properties for impairment whenever events or changes in circumstances indicate that the carrying amount of such properties may not be recoverable. When it is determined that an oil and gas property’s estimated future net cash flows will not be sufficient to recover its carrying amount, an impairment charge is recorded to reduce the carrying amount of the asset to its estimated fair value.
Declining forecasted oil prices in 2015 caused us to perform impairment reviews of our proved properties in each quarter of 2015 for the five fields comprising the Etame Marin block offshore Gabon and the Hefley field in North Texas. For the three and nine months ended September 30, 2015 , impairments of proved properties of $18.0 million and $29.2 million were recorded.
For the quarter ended September 30, 2015, we performed an impairment evaluation using the year end 2014 independently prepared reserve report with reserve revisions based on drilling and production results through September 30, 2015 and forward price curves near September 30, 2015. Impairment was indicated for the North Tchibala field, as a result of lower forecasted oil prices , as well as higher costs for planned development wells used in the impairment evaluation. We recorded an impairment charge of $13.5 million for the quarter ended September 30, 2015 , reducing the carrying value of this field to its aggregate fair value of $0.2 million. As discussed further in Note 1, we also recorded impairment charges of $4.5 million and $7.0 million during the three and nine months ended September 30, 2015 to correct an immaterial error related to the impairment calculations in prior periods.
For the quarters ended March 31 and June 30, 2015, we performed impairment evaluations resulting in impairments of $5.4 million for the March 31, 2015 quarter and of $5.8 million for the June 30, 2015 quarter. These related to the Southeast Etame and North Tchibala fields and were primarily a result of declines in forecasted oil prices, as well as higher costs for planned development wells used in the impairment evaluation.
Each quarter, fair value was measured using a discounted cash flow method and based on estimates of future revenues and costs associated with the Etame Marin block offshore Gabon and the Hefley field in North Texas. Significant Level 3 inputs to the calculation of discounted cash flows include our estimate of future crude oil and natural gas prices, production costs, development costs and anticipated production of proved reserves, appropriate risk-adjusted discount rates and other relevant data. For crude oil, estimates were based on NYMEX Brent prices, adjusted for quality, transportation fees, and market differential.
Beginning in the third quarter of 2014 , oil prices began a substantial decline which has persisted into 2015. As this period of sustained reduced oil prices continues, further non-cash impairments of proved properties could be necessary in future periods, as a result of further declines in prices, higher than expected capital and production costs, lower production rates or other factors.
In the three and nine months ended September 30, 2014 , we determined that no impairment charge was necessary. </t>
  </si>
  <si>
    <t>Earnings Per Share</t>
  </si>
  <si>
    <t>Earnings Per Share [Abstract]</t>
  </si>
  <si>
    <t xml:space="preserve">5. EARNINGS PER SHARE
Basic earnings per share (“EPS”) is calculated using the average number of shares of common stock outstanding during each period. For the calculation of diluted shares, we assume that restricted stock is outstanding on the date of grant, and we assume the issuance of shares from the exercise of stock options using the treasury stock method.
Diluted shares consist of the following:
Three Months Ended September 30,
Nine Months Ended September 30,
2015
2014
2015
2014
Basic weighted average common stock issued and outstanding
Effect of dilutive securities
-
-
Total diluted shares
Stock options excluded from dilutive calculation
because they would be anti-dilutive
Because we recognized net losses for the three and nine months ended September 30, 2015 , there were no dilutive securities for those periods . </t>
  </si>
  <si>
    <t>Segment Information</t>
  </si>
  <si>
    <t>Segment Information [Abstract]</t>
  </si>
  <si>
    <t>6. SEGMENT INFORMATION
Our operations are based in Gabon, Angola, Equatorial Guinea and the United States (“USA”). Each of our four reportable operating segments is organized and managed based upon geographic location. Management reviews and evaluates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not allocated to the reportable operating segments.
Segment activity for the three and nine months ended September 30, 2015 and 2014 and segment assets at September 30, 2015 and December 31, 2014 are as follows:
Three Months Ended September 30, 2015
Equatorial
Corporate
(in thousands)
Gabon
Angola
Guinea
USA
and Other
Total
Revenues-oil and gas sales
$
$
-
$
-
$
$
-
$
Depreciation, depletion and amortization
-
Impairment of proved properties
-
-
-
-
Operating income (loss)
Interest income (expense), net
-
-
-
Income tax expense
-
-
-
-
Three Months Ended September 30, 2014
Equatorial
Corporate
(in thousands)
Gabon
Angola
Guinea
USA
and Other
Total
Revenues-oil and gas sales
$
$
-
$
-
$
$
-
$
Depreciation, depletion and amortization
-
Impairment of proved properties
-
-
-
-
-
-
Operating income (loss)
Interest income (expense), net
-
-
-
Income tax expense
-
-
-
-
Nine Months Ended September 30, 2015
Equatorial
Corporate
(in thousands)
Gabon
Angola
Guinea
USA
and Other
Total
Revenues-oil and gas sales
$
$
-
$
-
$
$
-
$
Depreciation, depletion and amortization
-
Impairment of proved properties
-
-
-
-
Operating loss
Interest income (expense), net
-
-
-
Income tax expense
-
-
-
-
Nine Months Ended September 30, 2014
Equatorial
Corporate
(in thousands)
Gabon
Angola
Guinea
USA
and Other
Total
Revenues-oil and gas sales
$
$
-
$
-
$
$
-
$
Depreciation, depletion and amortization
-
Impairment of proved properties
-
-
-
-
-
-
Operating income (loss)
Interest income (expense), net
-
-
-
Income tax expense
-
-
-
-
Equatorial
Corporate
(in thousands)
Gabon
Angola
Guinea
USA
and Other
Total
Total assets as of September 30, 2015
$
$
$
$
$
$
Total assets as of December 31, 2014</t>
  </si>
  <si>
    <t>Capitalization of Exploratory Well Costs</t>
  </si>
  <si>
    <t>Capitalization of Exploratory Well Costs [Abstract]</t>
  </si>
  <si>
    <t xml:space="preserve">7. CAPITALIZATION OF EXPLORATORY WELL COSTS
At June 30, 2015, we had $ 9.2 million of exploratory well costs that had been capitalized pending the determination of proved reserves. All costs were related to the N’Gongui No. 2 discovery well that was drilled in the third and fourth quarters of 2012 in the Mutamba Iroru block onshore Gabon.
Since the discovery, we have performed quarterly evaluations of the suspended well costs for the N’Gongui No. 2 discovery to determine whether sufficient progress is being made towards development, as well as the economic and operational viability of the project. The evaluation of economic viability takes into account a number of factors, including alternative development scenarios, estimated reserves, projected drilling and development costs and projected oil price data. As a result of lower projected oil price data at September 30, 2015, the results from the economic modeling indicated that the costs for this well did not continue to meet the criteria for suspended well costs. Accordingly, the costs were recorded in exploration expense in the third quarter of 2015. </t>
  </si>
  <si>
    <t>Asset Retirement Obligations</t>
  </si>
  <si>
    <t>Asset Retirement Obligation [Abstract]</t>
  </si>
  <si>
    <t xml:space="preserve">8. ASSET RETIREMENT OBLIGATIONS
Asset retirement obligations represent the present value of our future obligations for the future abandonment costs of tangible assets such as platforms, well, pipelines and other facilities. Changes in our asset retirement obligations are presented as follows:
Nine Months Ended September 30,
(In Thousands)
2015
2014
Balance at January 1
$
$
Accretion expense
Additions
Revisions
-
Balance at September 30
$
$
In the nine months ended September 30, 2015 , we increased the asset retirement obligation to recognize abandonment liabilities for additional offshore Gabon development wells.
ARO associated with retiring tangible long-lived assets is recognized as a liability in the period in which the legal obligation is incurred and becomes determinable. The liability is offset by a corresponding increase in the underlying asset. The ARO liability reflects the estimated present value of the amount of dismantlement, removal, site reclamation, and similar activities associated with our oil and gas properties. We use current retirement costs to estimate the expected cash outflows for retirement obligations. These current retirement costs are based primarily on third-party abandonment studies which are performed periodically. As discussed further in Note 11 below, we have commissioned a third party to provide an updated abandonment study this year. Initial indications from the third-party performing the study show that estimated costs have increased, and in turn the asset retirement obligation could increase by $10.0 million to $15.0 million.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to these assumptions impact the present value of the existing ARO liability, a corresponding adjustment is made to the oil and gas property balance. Accretion expense is recognized over time as the discounted liability is accreted to its expected settlement value. </t>
  </si>
  <si>
    <t>Debt</t>
  </si>
  <si>
    <t>Debt [Abstract]</t>
  </si>
  <si>
    <t xml:space="preserve">9. DEBT
In January 2014, we executed a loan agreement with the International Finance Corporation (“IFC”) for a $65.0 million revolving credit facility (“IFC credit facility”) , which is secured by the assets of our Gabon subsidiary, VAALCO Gabon (Etame), Inc. In May 2015, the IFC credit facility was amended to remove the affirmative covenant that we maintain a debt to equity ratio at or below that of 60:40 , which lifted a restriction on borrowing capacity. Under the amended IFC credit facility agreement, we are required to maintain a ratio of our net debt to EBITDAX (as defined in the credit agreement) of not more than 3.0 to 1.0. The borrowing base under the IFC credit facility is based upon our proved reserves and risk adjusted probable reserves and is re-determined semi-annually by the IFC. In addition, the borrowing base may be adjusted pursuant to certain non-scheduled re-determinations. As a result of the borrowing base redetermination as of June 30, 2015, our borrowing capacity was reaffirmed at the maximum capacity under the facility.
Forecasting our compliance with the financial covenant in future periods is inherently uncertain. Factors that could impact our net debt to EBITDAX in future periods include future realized prices for sales of oil and natural gas, estimated future production, returns generated by our capital program, and future interest costs, among others. We are in compliance with all financial covenants as of September 30, 2015 .
Borrowings outstanding under the IFC credit facility were $15.0 million as of September 30, 2015 , and are due in full upon maturity in December 2019 . The borrowings approximate fair value, as the interest approximates current market rates for similar instruments. The interest rate on outstanding borrowings, excluding commitment fees, was 4.0% in the three and nine months ended September 30, 2015. Interest expense incurred, including commitment fees on the available balance, was $0.4 million and $1.1 million for the three and nine months ended September 30, 2015 .
We capitalize interest and commitment fees related to expenditures made in connection with exploration and development projects that are not subject to current depletion. Interest and commitment fees are capitalized only for the period that activities are in progress to bring these projects to their intended use. For the three and nine months ended September 30, 2015 $0.2 million and $0.8 million of interest expense was capitalized, while $0.3 million and $0.8 million of interest expense was capitalized for the three and nine months ended September 30, 2014 . </t>
  </si>
  <si>
    <t>Stockholders Equity</t>
  </si>
  <si>
    <t>Stockholders Equity Note [Abstract]</t>
  </si>
  <si>
    <t>Shareholders equity</t>
  </si>
  <si>
    <t xml:space="preserve">10. SHAREHOLDERS’EQUITY
Preferred Stock
Authorized preferred stock consists of 500,000 shares with a par value of $25 per share, of which 15,000 shares were designated on September 26, 2015 as Series A Junior Participating Preferred Stock (“Series A Preferred Stock”) by the VAALCO Board of Directors (“Board of Directors”) in accordance with the Stockholder Rights Agreement discussed below. No shares of preferred stock were issued and outstanding as of September 30, 2015 or 2014.
Treasury Stock
In the nine months ended September 30, 2015 , we withheld 114,985 shares to satisfy tax withholding obligations related to stock option exercises.
Stockholder Rights Agreement
On September 26, 2015, VAALCO entered into a Rights Agreement (the “Rights Agreement”) with Computershare Trust Company, N.A., as Rights Agent, pursuant to which the Board of Directors declared a dividend of one right (“Right”) for each outstanding share of common stock to stockholders of record at the close of business on October 7, 2015. Each Right entitles the registered holder to purchase from VAALCO one ten -thousandth of a share of Series A Preferred Stock at a price of $7.20 , subject to certain adjustments (the “exercise price”). As of November 6, 2015, the Rights were not exercisable and remained attached to the shares of common stock.
The Rights will not be exercisable until the earlier to occur of (i) the tenth business day following a public announcement or filing that a person has, or group of affiliated or associated persons or persons acting in concert (as defined in the Rights Agreement) have, become an “Acquiring Person,” which is defined as a person or group of affiliated or associated persons or persons acting in concert who, at any time after the date of the Rights Agreement, have acquired, or obtained the right to acquire, beneficial ownership of 10% or more of VAALCO’s outstanding shares of common stock, subject to certain exceptions, or (ii) the tenth business day (or such other date as may be determined by action of the Board of Directors prior to such time as any person or group of affiliated or associated persons becomes an Acquiring Person) after the commencement of, or announcement of an intention to commence, a tender offer or exchange offer, the consummation of which would result in any person becoming an Acquiring Person.
In the event that, after a person or a group of affiliated or associated persons has become an Acquiring Person, VAALCO is acquired in a merger or other business combination transaction, or 50% or more of VAALCO’s assets or earning power are sold, each holder of a Right will thereafter have the right to receive, upon the exercise thereof at the then current exercise price of the Right, that number of shares of common stock of the acquiring company having a value at the time of that transaction equal to two times the exercise price of the Right.
At any time after any person or group of affiliated persons becomes an Acquiring Person and prior to the Acquiring Person’s acquisition of 50% or more of VAALCO’s outstanding common stock, the Board of Directors, at its option, may exchange all or part of the then outstanding and exercisable Rights for shares of common stock at an exchange ratio of one share of common stock per outstanding Right (subject to adjustment). At any time before any person or group of affiliated or associated persons becomes an Acquiring Person, the Board of Directors may redeem the Rights in whole, but not in part, at a price of $0.001 per Right (subject to certain adjustments). </t>
  </si>
  <si>
    <t>Commitments and Contingencies</t>
  </si>
  <si>
    <t>Commitments and Contingencies [Abstract]</t>
  </si>
  <si>
    <t xml:space="preserve">11. COMMITMENTS AND CONTINGENCIES
Subsequent Events
On November 6, 2015, a stockholder group consisting of Group 42, Inc., Bradley L. Radoff and certain other participants (collectively, the “Group 42-BLR Group”) filed a preliminary consent solicitation statement on Schedule 14A with the Securities and Exchange Commission. The Group 42-BLR Group intends to attempt to amend our bylaws, remove four duly elected members of our Board of Directors and replace them with Group 42-BLR Group’s nominees. VAALCO intend s to vigorously defend itself and continue to act in the best interests of all stockholders.
Lease Obligations
We contracted for two drilling rigs during the year ended December 31, 2014. In April 2014, we contracted with a drilling rig to begin a multi-well development drilling campaign offshore Gabon. The campaign includes drilling of development wells from the Etame platform, development wells from the Southeast Etame/North Tchibala (“SEENT”) platform and workovers of existing wells in the Etame Marin block. The rig commenced drilling activities in October 2014 and continues under a contract until July 2016, at a day rate of approximately $168,000 on a gross basis for 2015 and $172,000 on a gross basis for 2016. Our net share of the initial total commitment related to this rig was $25.8 million. As a result of drilling activity through September 30, 2015 , the remaining net share of the commitment is $ 14.3 million.
The second drilling rig contract was signed in July 2014 for a semi-submersible rig to drill an exploration well on the Kindele prospect, a post-salt objective on Block 5, offshore Angola. The Kindele well was drilled in the first quarter of 2015 and the rig was released on April 19, 2015. We have no further commitment under this contract.
Gabon
Offshore
Abandonment
As part of securing the first of two - five year extensions to the Etame field production license to which we are entitled from the government of Gabon, we agreed to a cash funding arrangement for the eventual abandonment of all offshore wells, platforms and facilities on the Etame Marin Block. The agreement was finalized in the first quarter of 2014 (effective 2011) providing for annual funding over a period of ten years at 12.14% of the total abandonment estimate for the first seven years and 5.0% per year for the last three years of the production license. The amounts paid will be reimbursed through the cost account and are non-refundable. The abandonment estimate originally used for this purpose is approximately $10.1 million net to VAALCO on an undiscounted basis. The initial funding took place in October 2014 for calendar years 2012 and 2013 totaling $8.4 million ($ 2.3 million net to VAALCO). The funding for calendar year 2014 was paid in the first quarter of 2015 in the amount of $4.2 million ($ 1.2 million net to VAALCO). The obligation for abandonment of the Gabon offshore facilities is included in the Asset retirement obligation shown on our balance sheet. This cash funding is reflected under other long term assets as Abandonment funding.
We are required under the Etame production sharing contract to conduct regular abandonment studies to update the amounts being funded for the eventual abandonment of the offshore wells, platforms and facilities on the Etame Marin Block. In September 2015, we commissioned a new abandonment study. Due to two new platforms and to the development wells drilled since the prior study, the final results of the abandonment study will result in an increase in the amounts necessary to fund future abandonment obligations. We will be required to expend greater amounts than are currently being funded, which may have an adverse effect on our cash flow. Additionally, no assurances can be given that future cash flows from our reserves will be sufficient to cover such costs as they are incurred in the future. Initial indications from the third-party performing the study show that estimated costs have increased . This would increase the abandonment estimate used for funding purposes from the $10.1 million net to VAALCO on an undiscounted basis currently used to between $14.0 million and $28.0 million, and in turn the annual abandonment requirements for 2015 through 2021 are expected to increase by between $0.6 million and $2.5 million.
Audits
In October 2014, we received a provisional audit report related to the Etame Marin block operations from the Gabon Taxation Department as part of a special industry-wide audit of business practices and financial transactions in the Republic of Gabon. In November 2014, we responded to the Gabon Taxation Department requesting joint meetings to advance the resolution of this matter and later provided a formal reply to the provisional audit report in February 2015. A tentative agreement was reached with the Gabon Taxation Department in April 2015, and we are working with the Gabon Taxation Department to finalize the audit. We expect that resolution of the audit exceptions will not result in a material impact to our financial position, results of operations or cash flows.
The audit of 2011 and 2012 by the Directorate General of Hydrocarbons (“DGH”), which is responsible for implementation of oil policy and the management and development of oil and gas resources in Gabon, was fully resolved and settled in September 2015 for $ 0.3 million net to VAALCO.
Angola
Offshore
In November 2006, we signed a production sharing contract for Block 5 offshore Angola. The four year primary term, with an optional three year extension, awards us exploration rights to 1.4 million acres offshore central Angola. Our working interest is 40% . Additionally, we are required to carry the Angolan national oil company, Sonangol P&amp;P, for 10% of the work program. During the first four years of the contract, we had commitments to acquire and process seismic and drill two exploration wells. The seismic commitments were met within the time period, but the wells were not drilled due to partner non-performance.
The government-assigned working interest partner was delinquent in paying their share of the costs several times in 2009 and consequently was placed in a default position. By a governmental decree dated December 1, 2010, the former partner was removed from the production sharing contract, and a one year time extension was granted for drilling the two exploration commitment wells. Additional extensions were subsequently granted by the Angolan government until November 30, 2014 to drill the two exploration commitment wells.
In the fourth quarter of 2013, we received a written confirmation from The Ministry of Petroleum of Angola that the available 40% working interest in Block 5, offshore Angola, had been assigned to Sonangol E.P., the National Concessionaire. The Ministry of Petroleum also confirmed that Sonangol E.P. would assign the aforementioned participating interest to its exploration and production affiliate, Sonangol P&amp;P. The assignment was made effective on January 1, 2014. Our position is that the unpaid amounts from the defaulted partner plus the amounts incurred on the partner’s behalf during the period prior to assignment of the working interest to Sonangol P&amp;P are the responsibility of the acquirer of the working interest. We invoiced Sonangol P&amp;P for these amounts totaling $7.6 million plus interest in April 2014. Due to the uncertainty of collection, we have recorded a full allowance totaling $7.6 million during 2011 through 2013 for the amount owed us above our 40% working interest plus the 10% carried interest. Because this amount continues to be owed and due to slow payment history of the monthly cash call invoices since their assignment date of January 1, 2014, we placed Sonangol P&amp;P in default in the first quarter of 2015. Sonangol E.P. acknowledged the legitimacy of the amounts owed and pledged to work to bring the Sonangol P&amp;P account to a current status. Although payments totaling $22.2 million have been received from Sonangol P&amp;P in 2015, they continue to be in default as of November 6, 2015 due to non-payment of the pre-assignment costs and unpaid recent cash call invoices. The balance in Accounts with partners includes a joint interest receivable of $7.3 million at September 30, 2015.
In April 2014, we received a letter and contractual amendment proposal from Sonangol E.P., related to the extension of the two well drilling commitment, prior to the expiration of the extension on November 30, 2014. Due to the uncertainty that the primary term of the exploration license would be extended by the Republic of Angola before the November 30, 2014 expiration date, in October 2014, we entered into the Subsequent Exploration Phase (“SEP”), together with our working interest partner, Sonangol P&amp;P. The SEP extends the exploration period for an additional three year period such that the new expiry date for exploration activities is November 30, 2017. Entering the SEP requires us and our partner to acquire 3D seismic covering a total of six hundred square kilometers and to drill two additional exploration wells.
We satisfied the seismic obligation of the SEP with the 2013 acquisition of additional seismic data covering the deeper segment of the block. Processing of the seismic data began in 2014 and was completed in 2015, with evaluation continuing in 2015.
After entering into the SEP, we are required to drill a total of four exploration wells during the exploration extension period. This four well obligation includes the two well commitments under the primary exploration period that carries over to the SEP period. A $10.0 million dollar assessment ($ 5.0 million dollars net to VAALCO) applies to each of the four commitment exploration wells, if any, that remain undrilled at the end of the exploration period in November 2017. In the first quarter of 2015, we drilled an unsuccessful exploratory well on the Kindele prospect, a post-salt objective. At September 30, 2015 , the $15.0 million included in long-term restricted cash reflected on our balance sheet is related to the remaining 3 well commitment under the offshore Angola exploration agreement. </t>
  </si>
  <si>
    <t>Accounting Policies (Policies)</t>
  </si>
  <si>
    <t>Correction Of Immaterial Error</t>
  </si>
  <si>
    <t xml:space="preserve">Correction of Immaterial Error
In connection with its assessment of impairment for the three months ended September 30, 2015, the Company identified an immaterial error in the calculation of future cash flows used to determine the impairment amount. This immaterial error was present in the calculation of the impairment for the December 31, 2014, March 31, 2015 and June 30, 2015 periods. As a result of this immaterial error, the impairment charge of $98.3 million recorded for the year ended December 31, 2014 was understated by $7.0 million or 7% , and the net loss of $77.6 million was understated by the same amount which represented 9% of the net loss for the period. For the three months ended March 31, 2015, the impact of the error resulted in an overstatement of the impairment charge of $3.1 million or 57% , and for the three months ended June 30, 2015, the error resulted in an understatement of the impairment charge of $0.5 million or 9% . As a result, and after considering the related impact on depletion which was overstated, for the three months ended March 31, 2015, the net loss was overstated by $3.5 million or 9% , and for the three months ended June 30, 2015 the net loss was understated by $0.1 million or 1% . For the six months ended June 30, 2015, the impairment charge was overstated by $2.6 million or 23% . After considering the related impact on depletion, the net loss for the six months ended June 30, 2015 was overstated by $3.5 million or 8% .
In accordance with Staff Accounting Bulletin (“SAB”) No. 99, Materiality , and SAB No. 108, Considering the Effects of Prior Year Misstatements when Quantifying Misstatements in Current Year Financial Statements , the Company evaluated these errors, including both qualitative and quantitative considerations, and concluded that the errors did not, individually or in the aggregate, result in a material misstatement of our previously issued consolidated financial statements. In addition, the Company determined that the inclusion of the correction of the error in the financial statements for the three and nine months ended September 30, 2015 would not, individually or in the aggregate, result in a material misstatement of the current period consolidated financial statements. The Company has recorded an additional impairment charge of $4.5 million or 33% in the three months ended September 30, 2015 to correct the error related to the prior periods ( increase (decrease) to the impairment of $7.0 million attributable to the year ended December 31, 2014, $(3.1) million attributable to the three months ended March 31, 2015 and $0.6 million attributable to the three months ended June 30, 2015). The related impact on depletion was $0.4 million and $0.5 million attributable to the three months ended March 31, 2015 and June 30, 2015. In total, the net loss for the three months ended September 30, 2015 reflects an additional net charge of $3.6 million ( increase (decrease) to the impairment of $7.0 million attributable to the year ended December 31, 2014, $(3.5) million attributable to the three months ended March 31, 2015 and $0.1 million attributable to the three months ended June 30, 2015). This resulted in an 11% increase in the net loss for the three months ended September 30, 2015. For the nine months ended September 30, 2015, the impact of correcting the error was $7.0 million related entirely to impairment and to the year ended December 31, 2014 period. This resulted in a 9% increase in the net loss for the period. </t>
  </si>
  <si>
    <t>Receivables Trade And Other Accounts Receivable Allowance For Doubtful Accounts Policy</t>
  </si>
  <si>
    <t xml:space="preserve">Allowance for Bad Debts
Quarterly, we evaluate our accounts receivable balances to confirm collectability. When collectability is in doubt, we record an allowance against the accounts receivable and corresponding income charge for bad debts which appears in the Other costs and expenses line of the condensed consolidated statement of operations. In the three months ended September 30, 2015 and 2014, we recorded an allowance of $2.8 million and $1.8 million related to Value Added Tax (“VAT”) which the government of Gabon has not reimbursed. These were the only allowances recorded during the nine months ended September 30, 2015 and 2014. The remaining amount receivable is being reported as a long-term item in the Value added tax receivable line of the September 30, 2015 balance sheet </t>
  </si>
  <si>
    <t>Stock-Based Compensation (Tables)</t>
  </si>
  <si>
    <t>Share Based Compensation Arrangement By Share Based Payment Award [Line Items]</t>
  </si>
  <si>
    <t>Stock Option Activity</t>
  </si>
  <si>
    <t>Number of
Shares
Weighted
Underlying
Average
Options
Exercise Price
(in thousands)
Per Share
Outstanding at January 1, 2015
$
Granted
Exercised
Forfeited/cancelled
Outstanding at September 30, 2015</t>
  </si>
  <si>
    <t>Restricted Stock</t>
  </si>
  <si>
    <t>Summary of Non Vested Awards</t>
  </si>
  <si>
    <t>Weighted
Restricted
Average
Stock
Grant Price
Non-vested shares outstanding at January 1, 2015
$
Awards granted
Awards vested
Awards forfeited
Non-vested shares outstanding at September 30, 2015</t>
  </si>
  <si>
    <t>Earnings Per Share (Tables)</t>
  </si>
  <si>
    <t>Schedule of Diluted Shares</t>
  </si>
  <si>
    <t>Three Months Ended September 30,
Nine Months Ended September 30,
2015
2014
2015
2014
Basic weighted average common stock issued and outstanding
Effect of dilutive securities
-
-
Total diluted shares
Stock options excluded from dilutive calculation
because they would be anti-dilutive</t>
  </si>
  <si>
    <t>Segment Information (Tables)</t>
  </si>
  <si>
    <t>Segment Activity</t>
  </si>
  <si>
    <t>Three Months Ended September 30, 2015
Equatorial
Corporate
(in thousands)
Gabon
Angola
Guinea
USA
and Other
Total
Revenues-oil and gas sales
$
$
-
$
-
$
$
-
$
Depreciation, depletion and amortization
-
Impairment of proved properties
-
-
-
-
Operating income (loss)
Interest income (expense), net
-
-
-
Income tax expense
-
-
-
-
Three Months Ended September 30, 2014
Equatorial
Corporate
(in thousands)
Gabon
Angola
Guinea
USA
and Other
Total
Revenues-oil and gas sales
$
$
-
$
-
$
$
-
$
Depreciation, depletion and amortization
-
Impairment of proved properties
-
-
-
-
-
-
Operating income (loss)
Interest income (expense), net
-
-
-
Income tax expense
-
-
-
-
Nine Months Ended September 30, 2015
Equatorial
Corporate
(in thousands)
Gabon
Angola
Guinea
USA
and Other
Total
Revenues-oil and gas sales
$
$
-
$
-
$
$
-
$
Depreciation, depletion and amortization
-
Impairment of proved properties
-
-
-
-
Operating loss
Interest income (expense), net
-
-
-
Income tax expense
-
-
-
-
Nine Months Ended September 30, 2014
Equatorial
Corporate
(in thousands)
Gabon
Angola
Guinea
USA
and Other
Total
Revenues-oil and gas sales
$
$
-
$
-
$
$
-
$
Depreciation, depletion and amortization
-
Impairment of proved properties
-
-
-
-
-
-
Operating income (loss)
Interest income (expense), net
-
-
-
Income tax expense
-
-
-
-
Equatorial
Corporate
(in thousands)
Gabon
Angola
Guinea
USA
and Other
Total
Total assets as of September 30, 2015
$
$
$
$
$
$
Total assets as of December 31, 2014</t>
  </si>
  <si>
    <t>Asset Retirement Obligations (Tables)</t>
  </si>
  <si>
    <t>Estimated Fair Value of Company's Asset Retirement Obligations</t>
  </si>
  <si>
    <t>Nine Months Ended September 30,
(In Thousands)
2015
2014
Balance at January 1
$
$
Accretion expense
Additions
Revisions
-
Balance at September 30
$
$</t>
  </si>
  <si>
    <t>Accounting Policies (Narrative I) (Detail) - USD ($) $ in Thousands</t>
  </si>
  <si>
    <t>12 Months Ended</t>
  </si>
  <si>
    <t>Mar. 31, 2015</t>
  </si>
  <si>
    <t>Error Corrections and Prior Period Adjustments Restatement [Line Items]</t>
  </si>
  <si>
    <t>Impairment Of Oil And Gas Properties</t>
  </si>
  <si>
    <t>Asset Impairment Charges</t>
  </si>
  <si>
    <t>Impairment of Oil and Gas Properties, percent</t>
  </si>
  <si>
    <t>9.00%</t>
  </si>
  <si>
    <t>7.00%</t>
  </si>
  <si>
    <t>Net Income Loss</t>
  </si>
  <si>
    <t>Net Income Loss, percent</t>
  </si>
  <si>
    <t>Depreciation Depletion And Amortization</t>
  </si>
  <si>
    <t>Scenario, Adjustment Related to Prior Period [Member]</t>
  </si>
  <si>
    <t>Scenario, Adjustment [Member]</t>
  </si>
  <si>
    <t>33.00%</t>
  </si>
  <si>
    <t>11.00%</t>
  </si>
  <si>
    <t>Accounting Policies (Narrative II) (Detail) - USD ($) $ in Thousands</t>
  </si>
  <si>
    <t>6 Months Ended</t>
  </si>
  <si>
    <t>Quantifying Misstatement in Current Year Financial Statements [Line Items]</t>
  </si>
  <si>
    <t>Asset Impairment Charge Percent</t>
  </si>
  <si>
    <t>Immaterial Understatement [Member]</t>
  </si>
  <si>
    <t>1.00%</t>
  </si>
  <si>
    <t>Immaterial Overstatement [Member]</t>
  </si>
  <si>
    <t>57.00%</t>
  </si>
  <si>
    <t>23.00%</t>
  </si>
  <si>
    <t>8.00%</t>
  </si>
  <si>
    <t>Accounting Policies (Narrative III) (Detail) - USD ($) $ in Millions</t>
  </si>
  <si>
    <t>Allowance for Doubtful Accounts Receivable, Period Increase (Decrease)</t>
  </si>
  <si>
    <t>Stock-Based Compensation (Narrative) (Detail) - USD ($) $ in Thousands</t>
  </si>
  <si>
    <t>Stock options granted, exercisable life</t>
  </si>
  <si>
    <t>5 years</t>
  </si>
  <si>
    <t>Stock options vested period</t>
  </si>
  <si>
    <t>3 years</t>
  </si>
  <si>
    <t>Stock options remainder vesting period</t>
  </si>
  <si>
    <t>2 years</t>
  </si>
  <si>
    <t>Number of Shares Underlying Options, Granted</t>
  </si>
  <si>
    <t>Common stock repurchased, value</t>
  </si>
  <si>
    <t>Minimum [Member]</t>
  </si>
  <si>
    <t>Maximum [Member]</t>
  </si>
  <si>
    <t>Stock Based Compensation (Stock Option Activity) (Detail) shares in Thousands</t>
  </si>
  <si>
    <t>Sep. 30, 2015$ / sharesshares</t>
  </si>
  <si>
    <t>Number of Shares Underlying Options, Outstanding at beginning of period | shares</t>
  </si>
  <si>
    <t>Number of Shares Underlying Options, Granted | shares</t>
  </si>
  <si>
    <t>Number of Shares Underlying Options, Exercised | shares</t>
  </si>
  <si>
    <t>Number of Shares Underlying Options, Forfeited | shares</t>
  </si>
  <si>
    <t>Number of Shares Underlying Options, Outstanding at end of period | shares</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Stock Based Compensation (Summary of Non Vested Awards) (Detail)</t>
  </si>
  <si>
    <t>Restricted Stock, Awards granted</t>
  </si>
  <si>
    <t>Restricted Stock, Non-Vested Shares Outstanding at beginning period</t>
  </si>
  <si>
    <t>Restricted Stock, Awards vested</t>
  </si>
  <si>
    <t>Restricted Stock, Awards forfeited</t>
  </si>
  <si>
    <t>Restricted Stock, Non-Vested Shares Outstanding at ending period</t>
  </si>
  <si>
    <t>Weighted Average Grant Price, Non-Vested Shares Outstanding at beginning period | $ / shares</t>
  </si>
  <si>
    <t>Weighted Average Grant Price, Awards granted | $ / shares</t>
  </si>
  <si>
    <t>Weighted Average Grant Price, Awards vested | $ / shares</t>
  </si>
  <si>
    <t>Weighted Average Grant Price, Awards forfeited | $ / shares</t>
  </si>
  <si>
    <t>Weighted Average Grant Price, Non-Vested Shares Outstanding at ending period | $ / shares</t>
  </si>
  <si>
    <t>Impairment of Proved Properties (Detail) - USD ($) $ in Thousands</t>
  </si>
  <si>
    <t>Fair Value, Assets and Liabilities Measured on Recurring and Nonrecurring Basis [Line Items]</t>
  </si>
  <si>
    <t>Fair value of fields</t>
  </si>
  <si>
    <t>North Tchibala [Member]</t>
  </si>
  <si>
    <t>North Tchibala [Member] | Fair Value, Inputs, Level 3 [Member]</t>
  </si>
  <si>
    <t>Southeast Etame And North Tchibala field</t>
  </si>
  <si>
    <t>Earnings Per Share (Detail) - shares</t>
  </si>
  <si>
    <t>Schedule of Diluted shares</t>
  </si>
  <si>
    <t>Basic weighted average common stock issued and outstanding</t>
  </si>
  <si>
    <t>Dilutive options and restricted stock</t>
  </si>
  <si>
    <t>Total diluted shares</t>
  </si>
  <si>
    <t>Stock options excluded from dilutive calculation because they would be anti-dilutive</t>
  </si>
  <si>
    <t>Segment Information (Narrative) (Detail) - USD ($) $ in Thousands</t>
  </si>
  <si>
    <t>Segment Information (Segment Activity) (Detail) $ in Thousands</t>
  </si>
  <si>
    <t>Sep. 30, 2015USD ($)segment</t>
  </si>
  <si>
    <t>Dec. 31, 2014USD ($)</t>
  </si>
  <si>
    <t>Segment Reporting Information [Line Items]</t>
  </si>
  <si>
    <t>Number of reportable operating segments | segment</t>
  </si>
  <si>
    <t>Revenues-oil and gas sales</t>
  </si>
  <si>
    <t>Interest income (expense), net</t>
  </si>
  <si>
    <t>Total assets</t>
  </si>
  <si>
    <t>Operating Segments [Member] | Gabon [Member]</t>
  </si>
  <si>
    <t>Operating Segments [Member] | Angola [Member]</t>
  </si>
  <si>
    <t>Operating Segments [Member] | Equatorial Guinea [Member]</t>
  </si>
  <si>
    <t>Operating Segments [Member] | United States [Member]</t>
  </si>
  <si>
    <t>Corporate, Non-Segment [Member]</t>
  </si>
  <si>
    <t>Capitalization of Exploratory Well Costs (Detail) $ in Millions</t>
  </si>
  <si>
    <t>Jun. 30, 2015USD ($)</t>
  </si>
  <si>
    <t>Mutamba Iroru [Member] | Aging of Capitalized Exploratory Well Costs, Period Two [Member]</t>
  </si>
  <si>
    <t>Capitalized Costs Relating To Oil And Gas Producing Activities By Geographic Area [Line Items]</t>
  </si>
  <si>
    <t>Capitalized exploratory well costs that have been capitalized for a period greater than one year</t>
  </si>
  <si>
    <t>Asset Retirement Obligations (Narrative) (Detail) $ in Millions</t>
  </si>
  <si>
    <t>Asset Retirement Obligation [Line Items]</t>
  </si>
  <si>
    <t>Estimate of increase costs</t>
  </si>
  <si>
    <t>Asset Retirement Obligations (Detail) - USD ($) $ in Thousands</t>
  </si>
  <si>
    <t>Estimated fair value of the Company's asset retirement obligations</t>
  </si>
  <si>
    <t>Balances at January 1</t>
  </si>
  <si>
    <t>Accretion expense</t>
  </si>
  <si>
    <t>Additions</t>
  </si>
  <si>
    <t>Revisions</t>
  </si>
  <si>
    <t>Balance at September 30</t>
  </si>
  <si>
    <t>Debt (Detail) $ in Millions</t>
  </si>
  <si>
    <t>Apr. 30, 2015</t>
  </si>
  <si>
    <t>Jan. 31, 2014USD ($)</t>
  </si>
  <si>
    <t>Line Of Credit Facility [Line Items]</t>
  </si>
  <si>
    <t>Borrowings under credit facility</t>
  </si>
  <si>
    <t>Debt maturity period</t>
  </si>
  <si>
    <t>2019-12</t>
  </si>
  <si>
    <t>Ratio of net debt to EBITDAX</t>
  </si>
  <si>
    <t>Incurred interest expense</t>
  </si>
  <si>
    <t>Capitalized interest expense</t>
  </si>
  <si>
    <t>Ratio of indebtedness to net capital</t>
  </si>
  <si>
    <t>Revolving Credit Facility [Member]</t>
  </si>
  <si>
    <t>Maximum borrowing capacity under loan agreement</t>
  </si>
  <si>
    <t>Stockholders Equity (Detail)</t>
  </si>
  <si>
    <t>Sep. 26, 2015shares</t>
  </si>
  <si>
    <t>Class of Stock [Line Items]</t>
  </si>
  <si>
    <t>Minimum Percentage Of Ownership for Rights to become Exercisable</t>
  </si>
  <si>
    <t>10.00%</t>
  </si>
  <si>
    <t>Rights Per Common Share</t>
  </si>
  <si>
    <t>Redemption Price Per Right | $ / shares</t>
  </si>
  <si>
    <t>Preferred Stock, Par or Stated Value Per Share | $ / shares</t>
  </si>
  <si>
    <t>Shares Paid for Tax Withholding for Share Based Compensation</t>
  </si>
  <si>
    <t>Class of Warrant or Right, Number of Securities Called by Each Warrant or Right</t>
  </si>
  <si>
    <t>Class of Warrant or Right, Exercise Price of Warrants or Rights | $ / shares</t>
  </si>
  <si>
    <t>Series A Junior Participating Preferred Stock [Member]</t>
  </si>
  <si>
    <t>Commitments and Contingencies (Narrative) (Detail) $ in Thousands, a in Millions</t>
  </si>
  <si>
    <t>1 Months Ended</t>
  </si>
  <si>
    <t>Nov. 30, 2014item</t>
  </si>
  <si>
    <t>Oct. 31, 2014USD ($)km²item</t>
  </si>
  <si>
    <t>Dec. 31, 2010item</t>
  </si>
  <si>
    <t>Nov. 30, 2006aitem</t>
  </si>
  <si>
    <t>Mar. 31, 2015USD ($)</t>
  </si>
  <si>
    <t>Sep. 30, 2015USD ($)item</t>
  </si>
  <si>
    <t>Dec. 31, 2014USD ($)item</t>
  </si>
  <si>
    <t>Dec. 31, 2013USD ($)</t>
  </si>
  <si>
    <t>Oct. 01, 2014USD ($)</t>
  </si>
  <si>
    <t>Apr. 30, 2014USD ($)</t>
  </si>
  <si>
    <t>Commitments And Contingencies [Line Items]</t>
  </si>
  <si>
    <t>Number of drilling rigs contracts | item</t>
  </si>
  <si>
    <t>Drilling rig daily rate, gross basis, year one</t>
  </si>
  <si>
    <t>Drilling rig daily rate, gross basis, year two</t>
  </si>
  <si>
    <t>Remaining commitment of drilling activity</t>
  </si>
  <si>
    <t>DGH audit settlement</t>
  </si>
  <si>
    <t>Accounts with partners, net of allowance</t>
  </si>
  <si>
    <t>Recorded restricted cash</t>
  </si>
  <si>
    <t>Sonangol P&amp;P [Member]</t>
  </si>
  <si>
    <t>Subsequent Exploration Phase [Member]</t>
  </si>
  <si>
    <t>Number of exploration wells | item</t>
  </si>
  <si>
    <t>Offshore Gabon [Member]</t>
  </si>
  <si>
    <t>Annual funding related to production license, term</t>
  </si>
  <si>
    <t>10 years</t>
  </si>
  <si>
    <t>Percentage of annual funding over seven years</t>
  </si>
  <si>
    <t>12.14%</t>
  </si>
  <si>
    <t>Funding period for initial rate</t>
  </si>
  <si>
    <t>7 years</t>
  </si>
  <si>
    <t>Second funding period of production license</t>
  </si>
  <si>
    <t>Percentage of annual funding over last three years</t>
  </si>
  <si>
    <t>5.00%</t>
  </si>
  <si>
    <t>Cash funding arrangement for abandonment of the offshore wells, platforms and facilities</t>
  </si>
  <si>
    <t>Cash funding arrangement for abandonment of the offshore wells, platforms and facilities net</t>
  </si>
  <si>
    <t>Abandonment cost related to annual funding</t>
  </si>
  <si>
    <t>Number of additional exploration wells due to exploration period extension | item</t>
  </si>
  <si>
    <t>Production license agreement term extended by government</t>
  </si>
  <si>
    <t>Offshore Gabon [Member] | Third-Party Study, Estimated Increase Cost [Member]</t>
  </si>
  <si>
    <t>Annual abandonment requirements cost increase</t>
  </si>
  <si>
    <t>Annual abandonment funding cost</t>
  </si>
  <si>
    <t>Offshore Gabon [Member] | Third-Party Study, Estimated Increase Cost [Member] | Maximum [Member]</t>
  </si>
  <si>
    <t>Offshore Gabon [Member] | Third-Party Study, Estimated Increase Cost [Member] | Minimum [Member]</t>
  </si>
  <si>
    <t>Angola [Member]</t>
  </si>
  <si>
    <t>Area under acquire property exploration rights agreement term | a</t>
  </si>
  <si>
    <t>Joint operation agreement related to third party in working interest percentage</t>
  </si>
  <si>
    <t>40.00%</t>
  </si>
  <si>
    <t>Additional joint operation agreement related to third party in working interest percentage</t>
  </si>
  <si>
    <t>Production license agreement term</t>
  </si>
  <si>
    <t>4 years</t>
  </si>
  <si>
    <t>Extended drilling period</t>
  </si>
  <si>
    <t>1 year</t>
  </si>
  <si>
    <t>Percentage of working interest for amounts owned</t>
  </si>
  <si>
    <t>Percent of carried interest</t>
  </si>
  <si>
    <t>Proceeds from Customers</t>
  </si>
  <si>
    <t>Total assessment of the exploration</t>
  </si>
  <si>
    <t>Assessment net to VAALCO</t>
  </si>
  <si>
    <t>Angola [Member] | Sonangol P&amp;P [Member]</t>
  </si>
  <si>
    <t>Angola [Member] | Seismic Obligation [Member]</t>
  </si>
  <si>
    <t>Length of acquired property | km²</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894627</v>
      </c>
    </row>
    <row r="11" spans="1:3">
      <c s="4" r="A11" t="s">
        <v>17</v>
      </c>
      <c s="4" r="B11" t="s">
        <v>18</v>
      </c>
    </row>
    <row r="12" spans="1:3">
      <c s="4" r="A12" t="s">
        <v>19</v>
      </c>
      <c s="4" r="B12" t="s">
        <v>20</v>
      </c>
    </row>
    <row r="13" spans="1:3">
      <c s="4" r="A13" t="s">
        <v>21</v>
      </c>
      <c s="5" r="C13" t="n">
        <v>58403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60</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198</v>
      </c>
      <c s="2" r="B1" t="s">
        <v>1</v>
      </c>
    </row>
    <row r="2" spans="1:2">
      <c s="2" r="B2" t="s">
        <v>2</v>
      </c>
    </row>
    <row r="3" spans="1:2">
      <c s="3" r="A3" t="s">
        <v>199</v>
      </c>
    </row>
    <row r="4" spans="1:2">
      <c s="4" r="A4" t="s">
        <v>200</v>
      </c>
      <c s="4" r="B4" t="s">
        <v>201</v>
      </c>
    </row>
    <row r="5" spans="1:2">
      <c s="4" r="A5" t="s">
        <v>202</v>
      </c>
    </row>
    <row r="6" spans="1:2">
      <c s="3" r="A6" t="s">
        <v>199</v>
      </c>
    </row>
    <row r="7" spans="1:2">
      <c s="4" r="A7" t="s">
        <v>203</v>
      </c>
      <c s="4" r="B7"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0701</v>
      </c>
      <c s="7" r="C3" t="n">
        <v>69051</v>
      </c>
    </row>
    <row r="4" spans="1:3">
      <c s="4" r="A4" t="s">
        <v>26</v>
      </c>
      <c s="5" r="B4" t="n">
        <v>1072</v>
      </c>
      <c s="5" r="C4" t="n">
        <v>1584</v>
      </c>
    </row>
    <row r="5" spans="1:3">
      <c s="3" r="A5" t="s">
        <v>27</v>
      </c>
    </row>
    <row r="6" spans="1:3">
      <c s="4" r="A6" t="s">
        <v>28</v>
      </c>
      <c s="5" r="B6" t="n">
        <v>6984</v>
      </c>
      <c s="5" r="C6" t="n">
        <v>19527</v>
      </c>
    </row>
    <row r="7" spans="1:3">
      <c s="4" r="A7" t="s">
        <v>29</v>
      </c>
      <c s="5" r="B7" t="n">
        <v>17930</v>
      </c>
      <c s="5" r="C7" t="n">
        <v>10903</v>
      </c>
    </row>
    <row r="8" spans="1:3">
      <c s="4" r="A8" t="s">
        <v>30</v>
      </c>
      <c s="5" r="B8" t="n">
        <v>569</v>
      </c>
      <c s="5" r="C8" t="n">
        <v>3285</v>
      </c>
    </row>
    <row r="9" spans="1:3">
      <c s="4" r="A9" t="s">
        <v>31</v>
      </c>
      <c s="5" r="B9" t="n">
        <v>957</v>
      </c>
      <c s="5" r="C9" t="n">
        <v>1905</v>
      </c>
    </row>
    <row r="10" spans="1:3">
      <c s="4" r="A10" t="s">
        <v>32</v>
      </c>
      <c s="5" r="B10" t="n">
        <v>232</v>
      </c>
      <c s="5" r="C10" t="n">
        <v>286</v>
      </c>
    </row>
    <row r="11" spans="1:3">
      <c s="4" r="A11" t="s">
        <v>33</v>
      </c>
      <c s="5" r="B11" t="n">
        <v>5285</v>
      </c>
      <c s="5" r="C11" t="n">
        <v>6509</v>
      </c>
    </row>
    <row r="12" spans="1:3">
      <c s="4" r="A12" t="s">
        <v>34</v>
      </c>
      <c s="5" r="B12" t="n">
        <v>73730</v>
      </c>
      <c s="5" r="C12" t="n">
        <v>113050</v>
      </c>
    </row>
    <row r="13" spans="1:3">
      <c s="3" r="A13" t="s">
        <v>35</v>
      </c>
    </row>
    <row r="14" spans="1:3">
      <c s="4" r="A14" t="s">
        <v>36</v>
      </c>
      <c s="5" r="B14" t="n">
        <v>399485</v>
      </c>
      <c s="5" r="C14" t="n">
        <v>338641</v>
      </c>
    </row>
    <row r="15" spans="1:3">
      <c s="4" r="A15" t="s">
        <v>37</v>
      </c>
      <c s="5" r="B15" t="n">
        <v>18787</v>
      </c>
      <c s="5" r="C15" t="n">
        <v>22133</v>
      </c>
    </row>
    <row r="16" spans="1:3">
      <c s="4" r="A16" t="s">
        <v>38</v>
      </c>
      <c s="5" r="B16" t="n">
        <v>2099</v>
      </c>
      <c s="5" r="C16" t="n">
        <v>25157</v>
      </c>
    </row>
    <row r="17" spans="1:3">
      <c s="4" r="A17" t="s">
        <v>39</v>
      </c>
      <c s="5" r="B17" t="n">
        <v>15279</v>
      </c>
      <c s="5" r="C17" t="n">
        <v>11907</v>
      </c>
    </row>
    <row r="18" spans="1:3">
      <c s="4" r="A18" t="s">
        <v>40</v>
      </c>
      <c s="5" r="B18" t="n">
        <v>435650</v>
      </c>
      <c s="5" r="C18" t="n">
        <v>397838</v>
      </c>
    </row>
    <row r="19" spans="1:3">
      <c s="4" r="A19" t="s">
        <v>41</v>
      </c>
      <c s="5" r="B19" t="n">
        <v>-340321</v>
      </c>
      <c s="5" r="C19" t="n">
        <v>-289714</v>
      </c>
    </row>
    <row r="20" spans="1:3">
      <c s="4" r="A20" t="s">
        <v>42</v>
      </c>
      <c s="5" r="B20" t="n">
        <v>95329</v>
      </c>
      <c s="5" r="C20" t="n">
        <v>108124</v>
      </c>
    </row>
    <row r="21" spans="1:3">
      <c s="3" r="A21" t="s">
        <v>43</v>
      </c>
    </row>
    <row r="22" spans="1:3">
      <c s="4" r="A22" t="s">
        <v>26</v>
      </c>
      <c s="5" r="B22" t="n">
        <v>15830</v>
      </c>
      <c s="5" r="C22" t="n">
        <v>20830</v>
      </c>
    </row>
    <row r="23" spans="1:3">
      <c s="4" r="A23" t="s">
        <v>44</v>
      </c>
      <c s="5" r="B23" t="n">
        <v>3818</v>
      </c>
    </row>
    <row r="24" spans="1:3">
      <c s="4" r="A24" t="s">
        <v>45</v>
      </c>
      <c s="5" r="B24" t="n">
        <v>1349</v>
      </c>
      <c s="5" r="C24" t="n">
        <v>1349</v>
      </c>
    </row>
    <row r="25" spans="1:3">
      <c s="4" r="A25" t="s">
        <v>46</v>
      </c>
      <c s="5" r="B25" t="n">
        <v>1486</v>
      </c>
      <c s="5" r="C25" t="n">
        <v>1959</v>
      </c>
    </row>
    <row r="26" spans="1:3">
      <c s="4" r="A26" t="s">
        <v>47</v>
      </c>
      <c s="5" r="B26" t="n">
        <v>3537</v>
      </c>
      <c s="5" r="C26" t="n">
        <v>3537</v>
      </c>
    </row>
    <row r="27" spans="1:3">
      <c s="4" r="A27" t="s">
        <v>48</v>
      </c>
      <c s="5" r="B27" t="n">
        <v>195079</v>
      </c>
      <c s="5" r="C27" t="n">
        <v>248849</v>
      </c>
    </row>
    <row r="28" spans="1:3">
      <c s="3" r="A28" t="s">
        <v>49</v>
      </c>
    </row>
    <row r="29" spans="1:3">
      <c s="4" r="A29" t="s">
        <v>50</v>
      </c>
      <c s="5" r="B29" t="n">
        <v>57790</v>
      </c>
      <c s="5" r="C29" t="n">
        <v>38540</v>
      </c>
    </row>
    <row r="30" spans="1:3">
      <c s="4" r="A30" t="s">
        <v>51</v>
      </c>
      <c s="5" r="B30" t="n">
        <v>57790</v>
      </c>
      <c s="5" r="C30" t="n">
        <v>38540</v>
      </c>
    </row>
    <row r="31" spans="1:3">
      <c s="4" r="A31" t="s">
        <v>52</v>
      </c>
      <c s="5" r="B31" t="n">
        <v>16198</v>
      </c>
      <c s="5" r="C31" t="n">
        <v>14846</v>
      </c>
    </row>
    <row r="32" spans="1:3">
      <c s="4" r="A32" t="s">
        <v>53</v>
      </c>
      <c s="5" r="B32" t="n">
        <v>15000</v>
      </c>
      <c s="5" r="C32" t="n">
        <v>15000</v>
      </c>
    </row>
    <row r="33" spans="1:3">
      <c s="4" r="A33" t="s">
        <v>54</v>
      </c>
      <c s="7" r="B33" t="n">
        <v>88988</v>
      </c>
      <c s="7" r="C33" t="n">
        <v>68386</v>
      </c>
    </row>
    <row r="34" spans="1:3">
      <c s="4" r="A34" t="s">
        <v>55</v>
      </c>
      <c s="4" r="B34" t="s">
        <v>56</v>
      </c>
      <c s="4" r="C34" t="s">
        <v>56</v>
      </c>
    </row>
    <row r="35" spans="1:3">
      <c s="3" r="A35" t="s">
        <v>57</v>
      </c>
    </row>
    <row r="36" spans="1:3">
      <c s="4" r="A36" t="s">
        <v>58</v>
      </c>
      <c s="4" r="B36" t="s">
        <v>56</v>
      </c>
      <c s="4" r="C36" t="s">
        <v>56</v>
      </c>
    </row>
    <row r="37" spans="1:3">
      <c s="4" r="A37" t="s">
        <v>59</v>
      </c>
      <c s="7" r="B37" t="n">
        <v>6592</v>
      </c>
      <c s="7" r="C37" t="n">
        <v>6519</v>
      </c>
    </row>
    <row r="38" spans="1:3">
      <c s="4" r="A38" t="s">
        <v>60</v>
      </c>
      <c s="5" r="B38" t="n">
        <v>68355</v>
      </c>
      <c s="5" r="C38" t="n">
        <v>64351</v>
      </c>
    </row>
    <row r="39" spans="1:3">
      <c s="4" r="A39" t="s">
        <v>61</v>
      </c>
      <c s="5" r="B39" t="n">
        <v>-37871</v>
      </c>
      <c s="5" r="C39" t="n">
        <v>-37299</v>
      </c>
    </row>
    <row r="40" spans="1:3">
      <c s="4" r="A40" t="s">
        <v>62</v>
      </c>
      <c s="5" r="B40" t="n">
        <v>69015</v>
      </c>
      <c s="5" r="C40" t="n">
        <v>146892</v>
      </c>
    </row>
    <row r="41" spans="1:3">
      <c s="4" r="A41" t="s">
        <v>63</v>
      </c>
      <c s="5" r="B41" t="n">
        <v>106091</v>
      </c>
      <c s="5" r="C41" t="n">
        <v>180463</v>
      </c>
    </row>
    <row r="42" spans="1:3">
      <c s="4" r="A42" t="s">
        <v>64</v>
      </c>
      <c s="7" r="B42" t="n">
        <v>195079</v>
      </c>
      <c s="7" r="C42" t="n">
        <v>248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5</v>
      </c>
      <c s="2" r="B1" t="s">
        <v>1</v>
      </c>
    </row>
    <row r="2" spans="1:2">
      <c s="2" r="B2" t="s">
        <v>2</v>
      </c>
    </row>
    <row r="3" spans="1:2">
      <c s="3" r="A3" t="s">
        <v>172</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8</v>
      </c>
      <c s="2" r="B1" t="s">
        <v>1</v>
      </c>
    </row>
    <row r="2" spans="1:2">
      <c s="2" r="B2" t="s">
        <v>2</v>
      </c>
    </row>
    <row r="3" spans="1:2">
      <c s="3" r="A3" t="s">
        <v>175</v>
      </c>
    </row>
    <row r="4" spans="1:2">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1</v>
      </c>
      <c s="2" r="B1" t="s">
        <v>1</v>
      </c>
    </row>
    <row r="2" spans="1:2">
      <c s="2" r="B2" t="s">
        <v>2</v>
      </c>
    </row>
    <row r="3" spans="1:2">
      <c s="3" r="A3" t="s">
        <v>181</v>
      </c>
    </row>
    <row r="4" spans="1:2">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6"/>
  </cols>
  <sheetData>
    <row r="1" spans="1:8">
      <c s="1" r="A1" t="s">
        <v>214</v>
      </c>
      <c s="2" r="B1" t="s">
        <v>77</v>
      </c>
      <c s="2" r="F1" t="s">
        <v>1</v>
      </c>
      <c s="2" r="H1" t="s">
        <v>215</v>
      </c>
    </row>
    <row r="2" spans="1:8">
      <c s="2" r="B2" t="s">
        <v>2</v>
      </c>
      <c s="2" r="C2" t="s">
        <v>66</v>
      </c>
      <c s="2" r="D2" t="s">
        <v>216</v>
      </c>
      <c s="2" r="E2" t="s">
        <v>78</v>
      </c>
      <c s="2" r="F2" t="s">
        <v>2</v>
      </c>
      <c s="2" r="G2" t="s">
        <v>78</v>
      </c>
      <c s="2" r="H2" t="s">
        <v>23</v>
      </c>
    </row>
    <row r="3" spans="1:8">
      <c s="3" r="A3" t="s">
        <v>217</v>
      </c>
    </row>
    <row r="4" spans="1:8">
      <c s="4" r="A4" t="s">
        <v>218</v>
      </c>
      <c s="7" r="B4" t="n">
        <v>18000</v>
      </c>
      <c s="7" r="C4" t="n">
        <v>500</v>
      </c>
      <c s="7" r="E4" t="n">
        <v>0</v>
      </c>
      <c s="7" r="F4" t="n">
        <v>29200</v>
      </c>
      <c s="7" r="G4" t="n">
        <v>0</v>
      </c>
    </row>
    <row r="5" spans="1:8">
      <c s="4" r="A5" t="s">
        <v>219</v>
      </c>
      <c s="5" r="B5" t="n">
        <v>17988</v>
      </c>
      <c s="5" r="F5" t="n">
        <v>29208</v>
      </c>
    </row>
    <row r="6" spans="1:8">
      <c s="4" r="A6" t="s">
        <v>220</v>
      </c>
      <c s="4" r="C6" t="s">
        <v>221</v>
      </c>
      <c s="4" r="H6" t="s">
        <v>222</v>
      </c>
    </row>
    <row r="7" spans="1:8">
      <c s="4" r="A7" t="s">
        <v>223</v>
      </c>
      <c s="5" r="B7" t="n">
        <v>-33668</v>
      </c>
      <c s="5" r="E7" t="n">
        <v>3109</v>
      </c>
      <c s="7" r="F7" t="n">
        <v>-77877</v>
      </c>
      <c s="5" r="G7" t="n">
        <v>20788</v>
      </c>
    </row>
    <row r="8" spans="1:8">
      <c s="4" r="A8" t="s">
        <v>224</v>
      </c>
      <c s="4" r="F8" t="s">
        <v>221</v>
      </c>
    </row>
    <row r="9" spans="1:8">
      <c s="4" r="A9" t="s">
        <v>225</v>
      </c>
      <c s="5" r="B9" t="n">
        <v>8259</v>
      </c>
      <c s="7" r="E9" t="n">
        <v>4289</v>
      </c>
      <c s="7" r="F9" t="n">
        <v>23493</v>
      </c>
      <c s="7" r="G9" t="n">
        <v>15444</v>
      </c>
    </row>
    <row r="10" spans="1:8">
      <c s="4" r="A10" t="s">
        <v>226</v>
      </c>
    </row>
    <row r="11" spans="1:8">
      <c s="3" r="A11" t="s">
        <v>217</v>
      </c>
    </row>
    <row r="12" spans="1:8">
      <c s="4" r="A12" t="s">
        <v>218</v>
      </c>
      <c s="7" r="C12" t="n">
        <v>600</v>
      </c>
      <c s="7" r="D12" t="n">
        <v>-3100</v>
      </c>
      <c s="7" r="H12" t="n">
        <v>7000</v>
      </c>
    </row>
    <row r="13" spans="1:8">
      <c s="4" r="A13" t="s">
        <v>223</v>
      </c>
      <c s="5" r="C13" t="n">
        <v>100</v>
      </c>
      <c s="5" r="D13" t="n">
        <v>-3500</v>
      </c>
      <c s="5" r="H13" t="n">
        <v>7000</v>
      </c>
    </row>
    <row r="14" spans="1:8">
      <c s="4" r="A14" t="s">
        <v>225</v>
      </c>
      <c s="7" r="C14" t="n">
        <v>500</v>
      </c>
      <c s="7" r="D14" t="n">
        <v>400</v>
      </c>
    </row>
    <row r="15" spans="1:8">
      <c s="4" r="A15" t="s">
        <v>227</v>
      </c>
    </row>
    <row r="16" spans="1:8">
      <c s="3" r="A16" t="s">
        <v>217</v>
      </c>
    </row>
    <row r="17" spans="1:8">
      <c s="4" r="A17" t="s">
        <v>218</v>
      </c>
      <c s="5" r="B17" t="n">
        <v>4500</v>
      </c>
      <c s="7" r="F17" t="n">
        <v>7000</v>
      </c>
    </row>
    <row r="18" spans="1:8">
      <c s="4" r="A18" t="s">
        <v>220</v>
      </c>
      <c s="4" r="F18" t="s">
        <v>228</v>
      </c>
    </row>
    <row r="19" spans="1:8">
      <c s="4" r="A19" t="s">
        <v>223</v>
      </c>
      <c s="7" r="B19" t="n">
        <v>3600</v>
      </c>
    </row>
    <row r="20" spans="1:8">
      <c s="4" r="A20" t="s">
        <v>103</v>
      </c>
    </row>
    <row r="21" spans="1:8">
      <c s="3" r="A21" t="s">
        <v>217</v>
      </c>
    </row>
    <row r="22" spans="1:8">
      <c s="4" r="A22" t="s">
        <v>218</v>
      </c>
      <c s="7" r="H22" t="n">
        <v>98300</v>
      </c>
    </row>
    <row r="23" spans="1:8">
      <c s="4" r="A23" t="s">
        <v>223</v>
      </c>
      <c s="7" r="F23" t="n">
        <v>77600</v>
      </c>
    </row>
    <row r="24" spans="1:8">
      <c s="4" r="A24" t="s">
        <v>224</v>
      </c>
      <c s="4" r="B24" t="s">
        <v>229</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r="1" spans="1:9">
      <c s="1" r="A1" t="s">
        <v>230</v>
      </c>
      <c s="2" r="B1" t="s">
        <v>77</v>
      </c>
      <c s="2" r="F1" t="s">
        <v>231</v>
      </c>
      <c s="2" r="G1" t="s">
        <v>1</v>
      </c>
      <c s="2" r="I1" t="s">
        <v>215</v>
      </c>
    </row>
    <row r="2" spans="1:9">
      <c s="2" r="B2" t="s">
        <v>2</v>
      </c>
      <c s="2" r="C2" t="s">
        <v>66</v>
      </c>
      <c s="2" r="D2" t="s">
        <v>216</v>
      </c>
      <c s="2" r="E2" t="s">
        <v>78</v>
      </c>
      <c s="2" r="F2" t="s">
        <v>66</v>
      </c>
      <c s="2" r="G2" t="s">
        <v>2</v>
      </c>
      <c s="2" r="H2" t="s">
        <v>78</v>
      </c>
      <c s="2" r="I2" t="s">
        <v>23</v>
      </c>
    </row>
    <row r="3" spans="1:9">
      <c s="3" r="A3" t="s">
        <v>232</v>
      </c>
    </row>
    <row r="4" spans="1:9">
      <c s="4" r="A4" t="s">
        <v>218</v>
      </c>
      <c s="7" r="B4" t="n">
        <v>18000</v>
      </c>
      <c s="7" r="C4" t="n">
        <v>500</v>
      </c>
      <c s="7" r="E4" t="n">
        <v>0</v>
      </c>
      <c s="7" r="G4" t="n">
        <v>29200</v>
      </c>
      <c s="7" r="H4" t="n">
        <v>0</v>
      </c>
    </row>
    <row r="5" spans="1:9">
      <c s="4" r="A5" t="s">
        <v>233</v>
      </c>
      <c s="4" r="C5" t="s">
        <v>221</v>
      </c>
      <c s="4" r="I5" t="s">
        <v>222</v>
      </c>
    </row>
    <row r="6" spans="1:9">
      <c s="4" r="A6" t="s">
        <v>223</v>
      </c>
      <c s="5" r="B6" t="n">
        <v>-33668</v>
      </c>
      <c s="5" r="E6" t="n">
        <v>3109</v>
      </c>
      <c s="7" r="G6" t="n">
        <v>-77877</v>
      </c>
      <c s="5" r="H6" t="n">
        <v>20788</v>
      </c>
    </row>
    <row r="7" spans="1:9">
      <c s="4" r="A7" t="s">
        <v>224</v>
      </c>
      <c s="4" r="G7" t="s">
        <v>221</v>
      </c>
    </row>
    <row r="8" spans="1:9">
      <c s="4" r="A8" t="s">
        <v>225</v>
      </c>
      <c s="5" r="B8" t="n">
        <v>8259</v>
      </c>
      <c s="7" r="E8" t="n">
        <v>4289</v>
      </c>
      <c s="7" r="G8" t="n">
        <v>23493</v>
      </c>
      <c s="7" r="H8" t="n">
        <v>15444</v>
      </c>
    </row>
    <row r="9" spans="1:9">
      <c s="4" r="A9" t="s">
        <v>234</v>
      </c>
    </row>
    <row r="10" spans="1:9">
      <c s="3" r="A10" t="s">
        <v>232</v>
      </c>
    </row>
    <row r="11" spans="1:9">
      <c s="4" r="A11" t="s">
        <v>218</v>
      </c>
      <c s="7" r="I11" t="n">
        <v>7000</v>
      </c>
    </row>
    <row r="12" spans="1:9">
      <c s="4" r="A12" t="s">
        <v>223</v>
      </c>
      <c s="7" r="B12" t="n">
        <v>100</v>
      </c>
    </row>
    <row r="13" spans="1:9">
      <c s="4" r="A13" t="s">
        <v>224</v>
      </c>
      <c s="4" r="B13" t="s">
        <v>235</v>
      </c>
      <c s="4" r="I13" t="s">
        <v>221</v>
      </c>
    </row>
    <row r="14" spans="1:9">
      <c s="4" r="A14" t="s">
        <v>236</v>
      </c>
    </row>
    <row r="15" spans="1:9">
      <c s="3" r="A15" t="s">
        <v>232</v>
      </c>
    </row>
    <row r="16" spans="1:9">
      <c s="4" r="A16" t="s">
        <v>218</v>
      </c>
      <c s="7" r="D16" t="n">
        <v>3100</v>
      </c>
      <c s="7" r="F16" t="n">
        <v>2600</v>
      </c>
    </row>
    <row r="17" spans="1:9">
      <c s="4" r="A17" t="s">
        <v>233</v>
      </c>
      <c s="4" r="D17" t="s">
        <v>237</v>
      </c>
      <c s="4" r="F17" t="s">
        <v>238</v>
      </c>
    </row>
    <row r="18" spans="1:9">
      <c s="4" r="A18" t="s">
        <v>223</v>
      </c>
      <c s="7" r="D18" t="n">
        <v>3500</v>
      </c>
      <c s="7" r="F18" t="n">
        <v>3500</v>
      </c>
    </row>
    <row r="19" spans="1:9">
      <c s="4" r="A19" t="s">
        <v>224</v>
      </c>
      <c s="4" r="D19" t="s">
        <v>221</v>
      </c>
      <c s="4" r="F19" t="s">
        <v>239</v>
      </c>
    </row>
  </sheetData>
  <mergeCells count="3">
    <mergeCell ref="A1:A2"/>
    <mergeCell ref="B1:E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40</v>
      </c>
      <c s="2" r="B1" t="s">
        <v>77</v>
      </c>
    </row>
    <row r="2" spans="1:3">
      <c s="2" r="B2" t="s">
        <v>2</v>
      </c>
      <c s="2" r="C2" t="s">
        <v>78</v>
      </c>
    </row>
    <row r="3" spans="1:3">
      <c s="3" r="A3" t="s">
        <v>160</v>
      </c>
    </row>
    <row r="4" spans="1:3">
      <c s="4" r="A4" t="s">
        <v>241</v>
      </c>
      <c s="8" r="B4" t="n">
        <v>2.8</v>
      </c>
      <c s="8" r="C4" t="n">
        <v>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242</v>
      </c>
      <c s="2" r="B1" t="s">
        <v>77</v>
      </c>
      <c s="2" r="D1" t="s">
        <v>1</v>
      </c>
    </row>
    <row r="2" spans="1:5">
      <c s="2" r="B2" t="s">
        <v>2</v>
      </c>
      <c s="2" r="C2" t="s">
        <v>78</v>
      </c>
      <c s="2" r="D2" t="s">
        <v>2</v>
      </c>
      <c s="2" r="E2" t="s">
        <v>78</v>
      </c>
    </row>
    <row r="3" spans="1:5">
      <c s="3" r="A3" t="s">
        <v>199</v>
      </c>
    </row>
    <row r="4" spans="1:5">
      <c s="4" r="A4" t="s">
        <v>114</v>
      </c>
      <c s="7" r="B4" t="n">
        <v>700</v>
      </c>
      <c s="7" r="C4" t="n">
        <v>600</v>
      </c>
      <c s="7" r="D4" t="n">
        <v>3024</v>
      </c>
      <c s="7" r="E4" t="n">
        <v>2698</v>
      </c>
    </row>
    <row r="5" spans="1:5">
      <c s="4" r="A5" t="s">
        <v>243</v>
      </c>
      <c s="4" r="D5" t="s">
        <v>244</v>
      </c>
    </row>
    <row r="6" spans="1:5">
      <c s="4" r="A6" t="s">
        <v>245</v>
      </c>
      <c s="4" r="D6" t="s">
        <v>246</v>
      </c>
    </row>
    <row r="7" spans="1:5">
      <c s="4" r="A7" t="s">
        <v>247</v>
      </c>
      <c s="4" r="D7" t="s">
        <v>248</v>
      </c>
    </row>
    <row r="8" spans="1:5">
      <c s="4" r="A8" t="s">
        <v>249</v>
      </c>
      <c s="5" r="D8" t="n">
        <v>1556000</v>
      </c>
    </row>
    <row r="9" spans="1:5">
      <c s="4" r="A9" t="s">
        <v>250</v>
      </c>
      <c s="7" r="D9" t="n">
        <v>572</v>
      </c>
    </row>
    <row r="10" spans="1:5">
      <c s="4" r="A10" t="s">
        <v>202</v>
      </c>
    </row>
    <row r="11" spans="1:5">
      <c s="3" r="A11" t="s">
        <v>199</v>
      </c>
    </row>
    <row r="12" spans="1:5">
      <c s="4" r="A12" t="s">
        <v>249</v>
      </c>
      <c s="5" r="D12" t="n">
        <v>374783</v>
      </c>
    </row>
    <row r="13" spans="1:5">
      <c s="4" r="A13" t="s">
        <v>251</v>
      </c>
    </row>
    <row r="14" spans="1:5">
      <c s="3" r="A14" t="s">
        <v>199</v>
      </c>
    </row>
    <row r="15" spans="1:5">
      <c s="4" r="A15" t="s">
        <v>245</v>
      </c>
      <c s="4" r="D15" t="s">
        <v>248</v>
      </c>
    </row>
    <row r="16" spans="1:5">
      <c s="4" r="A16" t="s">
        <v>252</v>
      </c>
    </row>
    <row r="17" spans="1:5">
      <c s="3" r="A17" t="s">
        <v>199</v>
      </c>
    </row>
    <row r="18" spans="1:5">
      <c s="4" r="A18" t="s">
        <v>245</v>
      </c>
      <c s="4" r="D18" t="s">
        <v>24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253</v>
      </c>
      <c s="2" r="B1" t="s">
        <v>1</v>
      </c>
    </row>
    <row r="2" spans="1:2">
      <c s="2" r="B2" t="s">
        <v>254</v>
      </c>
    </row>
    <row r="3" spans="1:2">
      <c s="3" r="A3" t="s">
        <v>166</v>
      </c>
    </row>
    <row r="4" spans="1:2">
      <c s="4" r="A4" t="s">
        <v>255</v>
      </c>
      <c s="5" r="B4" t="n">
        <v>4765</v>
      </c>
    </row>
    <row r="5" spans="1:2">
      <c s="4" r="A5" t="s">
        <v>256</v>
      </c>
      <c s="5" r="B5" t="n">
        <v>1556</v>
      </c>
    </row>
    <row r="6" spans="1:2">
      <c s="4" r="A6" t="s">
        <v>257</v>
      </c>
      <c s="5" r="B6" t="n">
        <v>-245</v>
      </c>
    </row>
    <row r="7" spans="1:2">
      <c s="4" r="A7" t="s">
        <v>258</v>
      </c>
      <c s="5" r="B7" t="n">
        <v>-399</v>
      </c>
    </row>
    <row r="8" spans="1:2">
      <c s="4" r="A8" t="s">
        <v>259</v>
      </c>
      <c s="5" r="B8" t="n">
        <v>5677</v>
      </c>
    </row>
    <row r="9" spans="1:2">
      <c s="4" r="A9" t="s">
        <v>260</v>
      </c>
      <c s="9" r="B9" t="n">
        <v>7.41</v>
      </c>
    </row>
    <row r="10" spans="1:2">
      <c s="4" r="A10" t="s">
        <v>261</v>
      </c>
      <c s="10" r="B10" t="n">
        <v>4.57</v>
      </c>
    </row>
    <row r="11" spans="1:2">
      <c s="4" r="A11" t="s">
        <v>262</v>
      </c>
      <c s="10" r="B11" t="n">
        <v>4.28</v>
      </c>
    </row>
    <row r="12" spans="1:2">
      <c s="4" r="A12" t="s">
        <v>263</v>
      </c>
      <c s="10" r="B12" t="n">
        <v>5.88</v>
      </c>
    </row>
    <row r="13" spans="1:2">
      <c s="4" r="A13" t="s">
        <v>264</v>
      </c>
      <c s="9" r="B13" t="n">
        <v>6.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s="1" r="A1" t="s">
        <v>265</v>
      </c>
      <c s="2" r="B1" t="s">
        <v>1</v>
      </c>
    </row>
    <row r="2" spans="1:2">
      <c s="2" r="B2" t="s">
        <v>254</v>
      </c>
    </row>
    <row r="3" spans="1:2">
      <c s="3" r="A3" t="s">
        <v>199</v>
      </c>
    </row>
    <row r="4" spans="1:2">
      <c s="4" r="A4" t="s">
        <v>266</v>
      </c>
      <c s="5" r="B4" t="n">
        <v>1556000</v>
      </c>
    </row>
    <row r="5" spans="1:2">
      <c s="4" r="A5" t="s">
        <v>202</v>
      </c>
    </row>
    <row r="6" spans="1:2">
      <c s="3" r="A6" t="s">
        <v>199</v>
      </c>
    </row>
    <row r="7" spans="1:2">
      <c s="4" r="A7" t="s">
        <v>267</v>
      </c>
      <c s="5" r="B7" t="n">
        <v>147868</v>
      </c>
    </row>
    <row r="8" spans="1:2">
      <c s="4" r="A8" t="s">
        <v>266</v>
      </c>
      <c s="5" r="B8" t="n">
        <v>374783</v>
      </c>
    </row>
    <row r="9" spans="1:2">
      <c s="4" r="A9" t="s">
        <v>268</v>
      </c>
      <c s="5" r="B9" t="n">
        <v>-141529</v>
      </c>
    </row>
    <row r="10" spans="1:2">
      <c s="4" r="A10" t="s">
        <v>269</v>
      </c>
      <c s="5" r="B10" t="n">
        <v>-41234</v>
      </c>
    </row>
    <row r="11" spans="1:2">
      <c s="4" r="A11" t="s">
        <v>270</v>
      </c>
      <c s="5" r="B11" t="n">
        <v>339888</v>
      </c>
    </row>
    <row r="12" spans="1:2">
      <c s="4" r="A12" t="s">
        <v>271</v>
      </c>
      <c s="9" r="B12" t="n">
        <v>6.39</v>
      </c>
    </row>
    <row r="13" spans="1:2">
      <c s="4" r="A13" t="s">
        <v>272</v>
      </c>
      <c s="10" r="B13" t="n">
        <v>3.83</v>
      </c>
    </row>
    <row r="14" spans="1:2">
      <c s="4" r="A14" t="s">
        <v>273</v>
      </c>
      <c s="10" r="B14" t="n">
        <v>4.4</v>
      </c>
    </row>
    <row r="15" spans="1:2">
      <c s="4" r="A15" t="s">
        <v>274</v>
      </c>
      <c s="10" r="B15" t="n">
        <v>5.53</v>
      </c>
    </row>
    <row r="16" spans="1:2">
      <c s="4" r="A16" t="s">
        <v>275</v>
      </c>
      <c s="9" r="B16" t="n">
        <v>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s="1" r="A1" t="s">
        <v>276</v>
      </c>
      <c s="2" r="B1" t="s">
        <v>77</v>
      </c>
      <c s="2" r="F1" t="s">
        <v>1</v>
      </c>
    </row>
    <row r="2" spans="1:8">
      <c s="2" r="B2" t="s">
        <v>2</v>
      </c>
      <c s="2" r="C2" t="s">
        <v>66</v>
      </c>
      <c s="2" r="D2" t="s">
        <v>216</v>
      </c>
      <c s="2" r="E2" t="s">
        <v>78</v>
      </c>
      <c s="2" r="F2" t="s">
        <v>2</v>
      </c>
      <c s="2" r="G2" t="s">
        <v>78</v>
      </c>
      <c s="2" r="H2" t="s">
        <v>23</v>
      </c>
    </row>
    <row r="3" spans="1:8">
      <c s="3" r="A3" t="s">
        <v>277</v>
      </c>
    </row>
    <row r="4" spans="1:8">
      <c s="4" r="A4" t="s">
        <v>278</v>
      </c>
      <c s="7" r="B4" t="n">
        <v>399485</v>
      </c>
      <c s="7" r="F4" t="n">
        <v>399485</v>
      </c>
      <c s="7" r="H4" t="n">
        <v>338641</v>
      </c>
    </row>
    <row r="5" spans="1:8">
      <c s="4" r="A5" t="s">
        <v>87</v>
      </c>
      <c s="5" r="B5" t="n">
        <v>17988</v>
      </c>
      <c s="5" r="F5" t="n">
        <v>29208</v>
      </c>
    </row>
    <row r="6" spans="1:8">
      <c s="4" r="A6" t="s">
        <v>218</v>
      </c>
      <c s="5" r="B6" t="n">
        <v>18000</v>
      </c>
      <c s="7" r="C6" t="n">
        <v>500</v>
      </c>
      <c s="7" r="E6" t="n">
        <v>0</v>
      </c>
      <c s="5" r="F6" t="n">
        <v>29200</v>
      </c>
      <c s="7" r="G6" t="n">
        <v>0</v>
      </c>
    </row>
    <row r="7" spans="1:8">
      <c s="4" r="A7" t="s">
        <v>279</v>
      </c>
    </row>
    <row r="8" spans="1:8">
      <c s="3" r="A8" t="s">
        <v>277</v>
      </c>
    </row>
    <row r="9" spans="1:8">
      <c s="4" r="A9" t="s">
        <v>278</v>
      </c>
      <c s="5" r="B9" t="n">
        <v>200</v>
      </c>
      <c s="5" r="F9" t="n">
        <v>200</v>
      </c>
    </row>
    <row r="10" spans="1:8">
      <c s="4" r="A10" t="s">
        <v>218</v>
      </c>
      <c s="5" r="B10" t="n">
        <v>13500</v>
      </c>
    </row>
    <row r="11" spans="1:8">
      <c s="4" r="A11" t="s">
        <v>280</v>
      </c>
    </row>
    <row r="12" spans="1:8">
      <c s="3" r="A12" t="s">
        <v>277</v>
      </c>
    </row>
    <row r="13" spans="1:8">
      <c s="4" r="A13" t="s">
        <v>278</v>
      </c>
      <c s="7" r="B13" t="n">
        <v>200</v>
      </c>
      <c s="7" r="F13" t="n">
        <v>200</v>
      </c>
    </row>
    <row r="14" spans="1:8">
      <c s="4" r="A14" t="s">
        <v>281</v>
      </c>
    </row>
    <row r="15" spans="1:8">
      <c s="3" r="A15" t="s">
        <v>277</v>
      </c>
    </row>
    <row r="16" spans="1:8">
      <c s="4" r="A16" t="s">
        <v>218</v>
      </c>
      <c s="7" r="C16" t="n">
        <v>5800</v>
      </c>
      <c s="7" r="D16" t="n">
        <v>54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65</v>
      </c>
      <c s="2" r="B1" t="s">
        <v>2</v>
      </c>
      <c s="2" r="C1" t="s">
        <v>66</v>
      </c>
      <c s="2" r="D1" t="s">
        <v>23</v>
      </c>
    </row>
    <row r="2" spans="1:4">
      <c s="3" r="A2" t="s">
        <v>67</v>
      </c>
    </row>
    <row r="3" spans="1:4">
      <c s="4" r="A3" t="s">
        <v>68</v>
      </c>
      <c s="8" r="B3" t="n">
        <v>7.6</v>
      </c>
      <c s="8" r="D3" t="n">
        <v>7.6</v>
      </c>
    </row>
    <row r="4" spans="1:4">
      <c s="4" r="A4" t="s">
        <v>69</v>
      </c>
      <c s="8" r="B4" t="n">
        <v>5.1</v>
      </c>
    </row>
    <row r="5" spans="1:4">
      <c s="4" r="A5" t="s">
        <v>70</v>
      </c>
      <c s="5" r="B5" t="n">
        <v>500000</v>
      </c>
    </row>
    <row r="6" spans="1:4">
      <c s="4" r="A6" t="s">
        <v>71</v>
      </c>
      <c s="7" r="B6" t="n">
        <v>25</v>
      </c>
    </row>
    <row r="7" spans="1:4">
      <c s="4" r="A7" t="s">
        <v>72</v>
      </c>
      <c s="9" r="C7" t="n">
        <v>0.1</v>
      </c>
      <c s="9" r="D7" t="n">
        <v>0.1</v>
      </c>
    </row>
    <row r="8" spans="1:4">
      <c s="4" r="A8" t="s">
        <v>73</v>
      </c>
      <c s="5" r="C8" t="n">
        <v>100000000</v>
      </c>
      <c s="5" r="D8" t="n">
        <v>100000000</v>
      </c>
    </row>
    <row r="9" spans="1:4">
      <c s="4" r="A9" t="s">
        <v>74</v>
      </c>
      <c s="5" r="B9" t="n">
        <v>65918112</v>
      </c>
      <c s="5" r="D9" t="n">
        <v>65194828</v>
      </c>
    </row>
    <row r="10" spans="1:4">
      <c s="4" r="A10" t="s">
        <v>75</v>
      </c>
      <c s="5" r="B10" t="n">
        <v>7508699</v>
      </c>
      <c s="5" r="D10" t="n">
        <v>73937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2</v>
      </c>
      <c s="2" r="B1" t="s">
        <v>77</v>
      </c>
      <c s="2" r="D1" t="s">
        <v>1</v>
      </c>
    </row>
    <row r="2" spans="1:5">
      <c s="2" r="B2" t="s">
        <v>2</v>
      </c>
      <c s="2" r="C2" t="s">
        <v>78</v>
      </c>
      <c s="2" r="D2" t="s">
        <v>2</v>
      </c>
      <c s="2" r="E2" t="s">
        <v>78</v>
      </c>
    </row>
    <row r="3" spans="1:5">
      <c s="3" r="A3" t="s">
        <v>283</v>
      </c>
    </row>
    <row r="4" spans="1:5">
      <c s="4" r="A4" t="s">
        <v>284</v>
      </c>
      <c s="5" r="B4" t="n">
        <v>58392240</v>
      </c>
      <c s="5" r="C4" t="n">
        <v>57304763</v>
      </c>
      <c s="5" r="D4" t="n">
        <v>58226687</v>
      </c>
      <c s="5" r="E4" t="n">
        <v>57040166</v>
      </c>
    </row>
    <row r="5" spans="1:5">
      <c s="4" r="A5" t="s">
        <v>285</v>
      </c>
      <c s="5" r="C5" t="n">
        <v>563540</v>
      </c>
      <c s="5" r="E5" t="n">
        <v>535139</v>
      </c>
    </row>
    <row r="6" spans="1:5">
      <c s="4" r="A6" t="s">
        <v>286</v>
      </c>
      <c s="5" r="B6" t="n">
        <v>58392240</v>
      </c>
      <c s="5" r="C6" t="n">
        <v>57868303</v>
      </c>
      <c s="5" r="D6" t="n">
        <v>58226687</v>
      </c>
      <c s="5" r="E6" t="n">
        <v>57575305</v>
      </c>
    </row>
    <row r="7" spans="1:5">
      <c s="4" r="A7" t="s">
        <v>287</v>
      </c>
      <c s="5" r="B7" t="n">
        <v>5766411</v>
      </c>
      <c s="5" r="C7" t="n">
        <v>1203324</v>
      </c>
      <c s="5" r="D7" t="n">
        <v>5979348</v>
      </c>
      <c s="5" r="E7" t="n">
        <v>23643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88</v>
      </c>
      <c s="2" r="B1" t="s">
        <v>77</v>
      </c>
      <c s="2" r="D1" t="s">
        <v>1</v>
      </c>
    </row>
    <row r="2" spans="1:5">
      <c s="2" r="B2" t="s">
        <v>2</v>
      </c>
      <c s="2" r="C2" t="s">
        <v>78</v>
      </c>
      <c s="2" r="D2" t="s">
        <v>2</v>
      </c>
      <c s="2" r="E2" t="s">
        <v>78</v>
      </c>
    </row>
    <row r="3" spans="1:5">
      <c s="3" r="A3" t="s">
        <v>175</v>
      </c>
    </row>
    <row r="4" spans="1:5">
      <c s="4" r="A4" t="s">
        <v>93</v>
      </c>
      <c s="7" r="B4" t="n">
        <v>-462</v>
      </c>
      <c s="7" r="C4" t="n">
        <v>19</v>
      </c>
      <c s="7" r="D4" t="n">
        <v>-1107</v>
      </c>
      <c s="7" r="E4" t="n">
        <v>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 customWidth="1" max="6" min="6" width="21"/>
  </cols>
  <sheetData>
    <row r="1" spans="1:6">
      <c s="1" r="A1" t="s">
        <v>289</v>
      </c>
      <c s="2" r="B1" t="s">
        <v>77</v>
      </c>
      <c s="2" r="D1" t="s">
        <v>1</v>
      </c>
    </row>
    <row r="2" spans="1:6">
      <c s="2" r="B2" t="s">
        <v>122</v>
      </c>
      <c s="2" r="C2" t="s">
        <v>123</v>
      </c>
      <c s="2" r="D2" t="s">
        <v>290</v>
      </c>
      <c s="2" r="E2" t="s">
        <v>123</v>
      </c>
      <c s="2" r="F2" t="s">
        <v>291</v>
      </c>
    </row>
    <row r="3" spans="1:6">
      <c s="3" r="A3" t="s">
        <v>292</v>
      </c>
    </row>
    <row r="4" spans="1:6">
      <c s="4" r="A4" t="s">
        <v>293</v>
      </c>
      <c s="5" r="D4" t="n">
        <v>4</v>
      </c>
    </row>
    <row r="5" spans="1:6">
      <c s="4" r="A5" t="s">
        <v>294</v>
      </c>
      <c s="7" r="B5" t="n">
        <v>17546</v>
      </c>
      <c s="7" r="C5" t="n">
        <v>24486</v>
      </c>
      <c s="7" r="D5" t="n">
        <v>62922</v>
      </c>
      <c s="7" r="E5" t="n">
        <v>104659</v>
      </c>
    </row>
    <row r="6" spans="1:6">
      <c s="4" r="A6" t="s">
        <v>84</v>
      </c>
      <c s="5" r="B6" t="n">
        <v>8259</v>
      </c>
      <c s="5" r="C6" t="n">
        <v>4289</v>
      </c>
      <c s="5" r="D6" t="n">
        <v>23493</v>
      </c>
      <c s="5" r="E6" t="n">
        <v>15444</v>
      </c>
    </row>
    <row r="7" spans="1:6">
      <c s="4" r="A7" t="s">
        <v>87</v>
      </c>
      <c s="5" r="B7" t="n">
        <v>17988</v>
      </c>
      <c s="5" r="D7" t="n">
        <v>29208</v>
      </c>
    </row>
    <row r="8" spans="1:6">
      <c s="4" r="A8" t="s">
        <v>90</v>
      </c>
      <c s="5" r="B8" t="n">
        <v>-32121</v>
      </c>
      <c s="5" r="C8" t="n">
        <v>6687</v>
      </c>
      <c s="5" r="D8" t="n">
        <v>-68429</v>
      </c>
      <c s="5" r="E8" t="n">
        <v>39870</v>
      </c>
    </row>
    <row r="9" spans="1:6">
      <c s="4" r="A9" t="s">
        <v>295</v>
      </c>
      <c s="5" r="B9" t="n">
        <v>-462</v>
      </c>
      <c s="5" r="C9" t="n">
        <v>19</v>
      </c>
      <c s="5" r="D9" t="n">
        <v>-1107</v>
      </c>
      <c s="5" r="E9" t="n">
        <v>65</v>
      </c>
    </row>
    <row r="10" spans="1:6">
      <c s="4" r="A10" t="s">
        <v>97</v>
      </c>
      <c s="5" r="B10" t="n">
        <v>2707</v>
      </c>
      <c s="5" r="C10" t="n">
        <v>3761</v>
      </c>
      <c s="5" r="D10" t="n">
        <v>10345</v>
      </c>
      <c s="5" r="E10" t="n">
        <v>18897</v>
      </c>
    </row>
    <row r="11" spans="1:6">
      <c s="4" r="A11" t="s">
        <v>296</v>
      </c>
      <c s="5" r="B11" t="n">
        <v>195079</v>
      </c>
      <c s="5" r="D11" t="n">
        <v>195079</v>
      </c>
      <c s="7" r="F11" t="n">
        <v>248849</v>
      </c>
    </row>
    <row r="12" spans="1:6">
      <c s="4" r="A12" t="s">
        <v>297</v>
      </c>
    </row>
    <row r="13" spans="1:6">
      <c s="3" r="A13" t="s">
        <v>292</v>
      </c>
    </row>
    <row r="14" spans="1:6">
      <c s="4" r="A14" t="s">
        <v>294</v>
      </c>
      <c s="5" r="B14" t="n">
        <v>17405</v>
      </c>
      <c s="5" r="C14" t="n">
        <v>24132</v>
      </c>
      <c s="5" r="D14" t="n">
        <v>62496</v>
      </c>
      <c s="5" r="E14" t="n">
        <v>103507</v>
      </c>
    </row>
    <row r="15" spans="1:6">
      <c s="4" r="A15" t="s">
        <v>84</v>
      </c>
      <c s="5" r="B15" t="n">
        <v>8060</v>
      </c>
      <c s="5" r="C15" t="n">
        <v>4035</v>
      </c>
      <c s="5" r="D15" t="n">
        <v>22844</v>
      </c>
      <c s="5" r="E15" t="n">
        <v>14638</v>
      </c>
    </row>
    <row r="16" spans="1:6">
      <c s="4" r="A16" t="s">
        <v>87</v>
      </c>
      <c s="5" r="B16" t="n">
        <v>17988</v>
      </c>
      <c s="5" r="D16" t="n">
        <v>29208</v>
      </c>
    </row>
    <row r="17" spans="1:6">
      <c s="4" r="A17" t="s">
        <v>90</v>
      </c>
      <c s="5" r="B17" t="n">
        <v>-29007</v>
      </c>
      <c s="5" r="C17" t="n">
        <v>10326</v>
      </c>
      <c s="5" r="D17" t="n">
        <v>-31286</v>
      </c>
      <c s="5" r="E17" t="n">
        <v>49239</v>
      </c>
    </row>
    <row r="18" spans="1:6">
      <c s="4" r="A18" t="s">
        <v>295</v>
      </c>
      <c s="5" r="B18" t="n">
        <v>-294</v>
      </c>
      <c s="5" r="C18" t="n">
        <v>12</v>
      </c>
      <c s="5" r="D18" t="n">
        <v>-944</v>
      </c>
      <c s="5" r="E18" t="n">
        <v>37</v>
      </c>
    </row>
    <row r="19" spans="1:6">
      <c s="4" r="A19" t="s">
        <v>97</v>
      </c>
      <c s="5" r="B19" t="n">
        <v>2707</v>
      </c>
      <c s="5" r="C19" t="n">
        <v>3761</v>
      </c>
      <c s="5" r="D19" t="n">
        <v>10345</v>
      </c>
      <c s="5" r="E19" t="n">
        <v>18897</v>
      </c>
    </row>
    <row r="20" spans="1:6">
      <c s="4" r="A20" t="s">
        <v>296</v>
      </c>
      <c s="5" r="B20" t="n">
        <v>150040</v>
      </c>
      <c s="5" r="D20" t="n">
        <v>150040</v>
      </c>
      <c s="5" r="F20" t="n">
        <v>192957</v>
      </c>
    </row>
    <row r="21" spans="1:6">
      <c s="4" r="A21" t="s">
        <v>298</v>
      </c>
    </row>
    <row r="22" spans="1:6">
      <c s="3" r="A22" t="s">
        <v>292</v>
      </c>
    </row>
    <row r="23" spans="1:6">
      <c s="4" r="A23" t="s">
        <v>84</v>
      </c>
      <c s="5" r="B23" t="n">
        <v>3</v>
      </c>
      <c s="5" r="C23" t="n">
        <v>5</v>
      </c>
      <c s="5" r="D23" t="n">
        <v>9</v>
      </c>
      <c s="5" r="E23" t="n">
        <v>11</v>
      </c>
    </row>
    <row r="24" spans="1:6">
      <c s="4" r="A24" t="s">
        <v>90</v>
      </c>
      <c s="5" r="B24" t="n">
        <v>-1170</v>
      </c>
      <c s="5" r="C24" t="n">
        <v>-1319</v>
      </c>
      <c s="5" r="D24" t="n">
        <v>-30014</v>
      </c>
      <c s="5" r="E24" t="n">
        <v>-3165</v>
      </c>
    </row>
    <row r="25" spans="1:6">
      <c s="4" r="A25" t="s">
        <v>296</v>
      </c>
      <c s="5" r="B25" t="n">
        <v>22268</v>
      </c>
      <c s="5" r="D25" t="n">
        <v>22268</v>
      </c>
      <c s="5" r="F25" t="n">
        <v>22305</v>
      </c>
    </row>
    <row r="26" spans="1:6">
      <c s="4" r="A26" t="s">
        <v>299</v>
      </c>
    </row>
    <row r="27" spans="1:6">
      <c s="3" r="A27" t="s">
        <v>292</v>
      </c>
    </row>
    <row r="28" spans="1:6">
      <c s="4" r="A28" t="s">
        <v>90</v>
      </c>
      <c s="5" r="B28" t="n">
        <v>-287</v>
      </c>
      <c s="5" r="C28" t="n">
        <v>-254</v>
      </c>
      <c s="5" r="D28" t="n">
        <v>-944</v>
      </c>
      <c s="5" r="E28" t="n">
        <v>-591</v>
      </c>
    </row>
    <row r="29" spans="1:6">
      <c s="4" r="A29" t="s">
        <v>296</v>
      </c>
      <c s="5" r="B29" t="n">
        <v>10295</v>
      </c>
      <c s="5" r="D29" t="n">
        <v>10295</v>
      </c>
      <c s="5" r="F29" t="n">
        <v>10197</v>
      </c>
    </row>
    <row r="30" spans="1:6">
      <c s="4" r="A30" t="s">
        <v>300</v>
      </c>
    </row>
    <row r="31" spans="1:6">
      <c s="3" r="A31" t="s">
        <v>292</v>
      </c>
    </row>
    <row r="32" spans="1:6">
      <c s="4" r="A32" t="s">
        <v>294</v>
      </c>
      <c s="5" r="B32" t="n">
        <v>141</v>
      </c>
      <c s="5" r="C32" t="n">
        <v>354</v>
      </c>
      <c s="5" r="D32" t="n">
        <v>426</v>
      </c>
      <c s="5" r="E32" t="n">
        <v>1152</v>
      </c>
    </row>
    <row r="33" spans="1:6">
      <c s="4" r="A33" t="s">
        <v>84</v>
      </c>
      <c s="5" r="B33" t="n">
        <v>140</v>
      </c>
      <c s="5" r="C33" t="n">
        <v>239</v>
      </c>
      <c s="5" r="D33" t="n">
        <v>467</v>
      </c>
      <c s="5" r="E33" t="n">
        <v>749</v>
      </c>
    </row>
    <row r="34" spans="1:6">
      <c s="4" r="A34" t="s">
        <v>90</v>
      </c>
      <c s="5" r="B34" t="n">
        <v>42</v>
      </c>
      <c s="5" r="C34" t="n">
        <v>-100</v>
      </c>
      <c s="5" r="D34" t="n">
        <v>-372</v>
      </c>
      <c s="5" r="E34" t="n">
        <v>-33</v>
      </c>
    </row>
    <row r="35" spans="1:6">
      <c s="4" r="A35" t="s">
        <v>296</v>
      </c>
      <c s="5" r="B35" t="n">
        <v>5904</v>
      </c>
      <c s="5" r="D35" t="n">
        <v>5904</v>
      </c>
      <c s="5" r="F35" t="n">
        <v>6611</v>
      </c>
    </row>
    <row r="36" spans="1:6">
      <c s="4" r="A36" t="s">
        <v>301</v>
      </c>
    </row>
    <row r="37" spans="1:6">
      <c s="3" r="A37" t="s">
        <v>292</v>
      </c>
    </row>
    <row r="38" spans="1:6">
      <c s="4" r="A38" t="s">
        <v>84</v>
      </c>
      <c s="5" r="B38" t="n">
        <v>56</v>
      </c>
      <c s="5" r="C38" t="n">
        <v>10</v>
      </c>
      <c s="5" r="D38" t="n">
        <v>173</v>
      </c>
      <c s="5" r="E38" t="n">
        <v>46</v>
      </c>
    </row>
    <row r="39" spans="1:6">
      <c s="4" r="A39" t="s">
        <v>90</v>
      </c>
      <c s="5" r="B39" t="n">
        <v>-1699</v>
      </c>
      <c s="5" r="C39" t="n">
        <v>-1966</v>
      </c>
      <c s="5" r="D39" t="n">
        <v>-5813</v>
      </c>
      <c s="5" r="E39" t="n">
        <v>-5580</v>
      </c>
    </row>
    <row r="40" spans="1:6">
      <c s="4" r="A40" t="s">
        <v>295</v>
      </c>
      <c s="5" r="B40" t="n">
        <v>-168</v>
      </c>
      <c s="7" r="C40" t="n">
        <v>7</v>
      </c>
      <c s="5" r="D40" t="n">
        <v>-163</v>
      </c>
      <c s="7" r="E40" t="n">
        <v>28</v>
      </c>
    </row>
    <row r="41" spans="1:6">
      <c s="4" r="A41" t="s">
        <v>296</v>
      </c>
      <c s="7" r="B41" t="n">
        <v>6572</v>
      </c>
      <c s="7" r="D41" t="n">
        <v>6572</v>
      </c>
      <c s="7" r="F41" t="n">
        <v>167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02</v>
      </c>
      <c s="2" r="B1" t="s">
        <v>303</v>
      </c>
    </row>
    <row r="2" spans="1:2">
      <c s="4" r="A2" t="s">
        <v>304</v>
      </c>
    </row>
    <row r="3" spans="1:2">
      <c s="3" r="A3" t="s">
        <v>305</v>
      </c>
    </row>
    <row r="4" spans="1:2">
      <c s="4" r="A4" t="s">
        <v>306</v>
      </c>
      <c s="8" r="B4" t="n">
        <v>9.199999999999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s="1" r="A1" t="s">
        <v>307</v>
      </c>
      <c s="2" r="B1" t="s">
        <v>1</v>
      </c>
    </row>
    <row r="2" spans="1:2">
      <c s="2" r="B2" t="s">
        <v>122</v>
      </c>
    </row>
    <row r="3" spans="1:2">
      <c s="4" r="A3" t="s">
        <v>252</v>
      </c>
    </row>
    <row r="4" spans="1:2">
      <c s="3" r="A4" t="s">
        <v>308</v>
      </c>
    </row>
    <row r="5" spans="1:2">
      <c s="4" r="A5" t="s">
        <v>309</v>
      </c>
      <c s="7" r="B5" t="n">
        <v>15</v>
      </c>
    </row>
    <row r="6" spans="1:2">
      <c s="4" r="A6" t="s">
        <v>251</v>
      </c>
    </row>
    <row r="7" spans="1:2">
      <c s="3" r="A7" t="s">
        <v>308</v>
      </c>
    </row>
    <row r="8" spans="1:2">
      <c s="4" r="A8" t="s">
        <v>309</v>
      </c>
      <c s="7" r="B8"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10</v>
      </c>
      <c s="2" r="B1" t="s">
        <v>1</v>
      </c>
    </row>
    <row r="2" spans="1:3">
      <c s="2" r="B2" t="s">
        <v>2</v>
      </c>
      <c s="2" r="C2" t="s">
        <v>78</v>
      </c>
    </row>
    <row r="3" spans="1:3">
      <c s="3" r="A3" t="s">
        <v>311</v>
      </c>
    </row>
    <row r="4" spans="1:3">
      <c s="4" r="A4" t="s">
        <v>312</v>
      </c>
      <c s="7" r="B4" t="n">
        <v>14846</v>
      </c>
      <c s="7" r="C4" t="n">
        <v>11463</v>
      </c>
    </row>
    <row r="5" spans="1:3">
      <c s="4" r="A5" t="s">
        <v>313</v>
      </c>
      <c s="5" r="B5" t="n">
        <v>536</v>
      </c>
      <c s="5" r="C5" t="n">
        <v>414</v>
      </c>
    </row>
    <row r="6" spans="1:3">
      <c s="4" r="A6" t="s">
        <v>314</v>
      </c>
      <c s="5" r="B6" t="n">
        <v>816</v>
      </c>
      <c s="5" r="C6" t="n">
        <v>2143</v>
      </c>
    </row>
    <row r="7" spans="1:3">
      <c s="4" r="A7" t="s">
        <v>315</v>
      </c>
      <c s="5" r="C7" t="n">
        <v>-361</v>
      </c>
    </row>
    <row r="8" spans="1:3">
      <c s="4" r="A8" t="s">
        <v>316</v>
      </c>
      <c s="7" r="B8" t="n">
        <v>16198</v>
      </c>
      <c s="7" r="C8" t="n">
        <v>136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15"/>
    <col customWidth="1" max="5" min="5" width="21"/>
    <col customWidth="1" max="6" min="6" width="21"/>
    <col customWidth="1" max="7" min="7" width="14"/>
    <col customWidth="1" max="8" min="8" width="21"/>
  </cols>
  <sheetData>
    <row r="1" spans="1:8">
      <c s="1" r="A1" t="s">
        <v>317</v>
      </c>
      <c s="2" r="B1" t="s">
        <v>77</v>
      </c>
      <c s="2" r="D1" t="s">
        <v>231</v>
      </c>
      <c s="2" r="E1" t="s">
        <v>1</v>
      </c>
    </row>
    <row r="2" spans="1:8">
      <c s="2" r="B2" t="s">
        <v>122</v>
      </c>
      <c s="2" r="C2" t="s">
        <v>123</v>
      </c>
      <c s="2" r="D2" t="s">
        <v>66</v>
      </c>
      <c s="2" r="E2" t="s">
        <v>122</v>
      </c>
      <c s="2" r="F2" t="s">
        <v>123</v>
      </c>
      <c s="2" r="G2" t="s">
        <v>318</v>
      </c>
      <c s="2" r="H2" t="s">
        <v>319</v>
      </c>
    </row>
    <row r="3" spans="1:8">
      <c s="3" r="A3" t="s">
        <v>320</v>
      </c>
    </row>
    <row r="4" spans="1:8">
      <c s="4" r="A4" t="s">
        <v>321</v>
      </c>
      <c s="7" r="B4" t="n">
        <v>15</v>
      </c>
      <c s="7" r="E4" t="n">
        <v>15</v>
      </c>
    </row>
    <row r="5" spans="1:8">
      <c s="4" r="A5" t="s">
        <v>322</v>
      </c>
      <c s="4" r="E5" t="s">
        <v>323</v>
      </c>
    </row>
    <row r="6" spans="1:8">
      <c s="4" r="A6" t="s">
        <v>324</v>
      </c>
      <c s="5" r="D6" t="n">
        <v>3</v>
      </c>
    </row>
    <row r="7" spans="1:8">
      <c s="4" r="A7" t="s">
        <v>325</v>
      </c>
      <c s="11" r="B7" t="n">
        <v>0.4</v>
      </c>
      <c s="8" r="E7" t="n">
        <v>1.1</v>
      </c>
    </row>
    <row r="8" spans="1:8">
      <c s="4" r="A8" t="s">
        <v>326</v>
      </c>
      <c s="8" r="B8" t="n">
        <v>0.2</v>
      </c>
      <c s="8" r="C8" t="n">
        <v>0.3</v>
      </c>
      <c s="8" r="E8" t="n">
        <v>0.8</v>
      </c>
      <c s="8" r="F8" t="n">
        <v>0.8</v>
      </c>
    </row>
    <row r="9" spans="1:8">
      <c s="4" r="A9" t="s">
        <v>252</v>
      </c>
    </row>
    <row r="10" spans="1:8">
      <c s="3" r="A10" t="s">
        <v>320</v>
      </c>
    </row>
    <row r="11" spans="1:8">
      <c s="4" r="A11" t="s">
        <v>324</v>
      </c>
      <c s="5" r="E11" t="n">
        <v>3</v>
      </c>
    </row>
    <row r="12" spans="1:8">
      <c s="4" r="A12" t="s">
        <v>327</v>
      </c>
      <c s="11" r="G12" t="n">
        <v>1.5</v>
      </c>
    </row>
    <row r="13" spans="1:8">
      <c s="4" r="A13" t="s">
        <v>328</v>
      </c>
    </row>
    <row r="14" spans="1:8">
      <c s="3" r="A14" t="s">
        <v>320</v>
      </c>
    </row>
    <row r="15" spans="1:8">
      <c s="4" r="A15" t="s">
        <v>329</v>
      </c>
      <c s="7" r="H15" t="n">
        <v>65</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20"/>
  </cols>
  <sheetData>
    <row r="1" spans="1:3">
      <c s="1" r="A1" t="s">
        <v>330</v>
      </c>
      <c s="2" r="B1" t="s">
        <v>1</v>
      </c>
    </row>
    <row r="2" spans="1:3">
      <c s="2" r="B2" t="s">
        <v>254</v>
      </c>
      <c s="2" r="C2" t="s">
        <v>331</v>
      </c>
    </row>
    <row r="3" spans="1:3">
      <c s="3" r="A3" t="s">
        <v>332</v>
      </c>
    </row>
    <row r="4" spans="1:3">
      <c s="4" r="A4" t="s">
        <v>333</v>
      </c>
      <c s="4" r="B4" t="s">
        <v>334</v>
      </c>
    </row>
    <row r="5" spans="1:3">
      <c s="4" r="A5" t="s">
        <v>335</v>
      </c>
      <c s="5" r="C5" t="n">
        <v>1</v>
      </c>
    </row>
    <row r="6" spans="1:3">
      <c s="4" r="A6" t="s">
        <v>336</v>
      </c>
      <c s="12" r="B6" t="n">
        <v>0.001</v>
      </c>
    </row>
    <row r="7" spans="1:3">
      <c s="4" r="A7" t="s">
        <v>70</v>
      </c>
      <c s="5" r="B7" t="n">
        <v>500000</v>
      </c>
    </row>
    <row r="8" spans="1:3">
      <c s="4" r="A8" t="s">
        <v>337</v>
      </c>
      <c s="7" r="B8" t="n">
        <v>25</v>
      </c>
    </row>
    <row r="9" spans="1:3">
      <c s="4" r="A9" t="s">
        <v>338</v>
      </c>
      <c s="5" r="B9" t="n">
        <v>114985</v>
      </c>
    </row>
    <row r="10" spans="1:3">
      <c s="4" r="A10" t="s">
        <v>339</v>
      </c>
      <c s="5" r="B10" t="n">
        <v>1</v>
      </c>
    </row>
    <row r="11" spans="1:3">
      <c s="4" r="A11" t="s">
        <v>340</v>
      </c>
      <c s="9" r="B11" t="n">
        <v>7.2</v>
      </c>
    </row>
    <row r="12" spans="1:3">
      <c s="4" r="A12" t="s">
        <v>341</v>
      </c>
    </row>
    <row r="13" spans="1:3">
      <c s="3" r="A13" t="s">
        <v>332</v>
      </c>
    </row>
    <row r="14" spans="1:3">
      <c s="4" r="A14" t="s">
        <v>70</v>
      </c>
      <c s="5" r="C14" t="n">
        <v>1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18"/>
    <col customWidth="1" max="3" min="3" width="28"/>
    <col customWidth="1" max="4" min="4" width="18"/>
    <col customWidth="1" max="5" min="5" width="19"/>
    <col customWidth="1" max="6" min="6" width="21"/>
    <col customWidth="1" max="7" min="7" width="21"/>
    <col customWidth="1" max="8" min="8" width="21"/>
    <col customWidth="1" max="9" min="9" width="21"/>
    <col customWidth="1" max="10" min="10" width="25"/>
    <col customWidth="1" max="11" min="11" width="21"/>
    <col customWidth="1" max="12" min="12" width="25"/>
    <col customWidth="1" max="13" min="13" width="21"/>
    <col customWidth="1" max="14" min="14" width="21"/>
    <col customWidth="1" max="15" min="15" width="21"/>
  </cols>
  <sheetData>
    <row r="1" spans="1:15">
      <c s="1" r="A1" t="s">
        <v>342</v>
      </c>
      <c s="2" r="B1" t="s">
        <v>343</v>
      </c>
      <c s="2" r="F1" t="s">
        <v>77</v>
      </c>
      <c s="2" r="I1" t="s">
        <v>231</v>
      </c>
      <c s="2" r="J1" t="s">
        <v>1</v>
      </c>
      <c s="2" r="L1" t="s">
        <v>215</v>
      </c>
    </row>
    <row r="2" spans="1:15">
      <c s="2" r="B2" t="s">
        <v>344</v>
      </c>
      <c s="2" r="C2" t="s">
        <v>345</v>
      </c>
      <c s="2" r="D2" t="s">
        <v>346</v>
      </c>
      <c s="2" r="E2" t="s">
        <v>347</v>
      </c>
      <c s="2" r="F2" t="s">
        <v>122</v>
      </c>
      <c s="2" r="G2" t="s">
        <v>348</v>
      </c>
      <c s="2" r="H2" t="s">
        <v>123</v>
      </c>
      <c s="2" r="I2" t="s">
        <v>303</v>
      </c>
      <c s="2" r="J2" t="s">
        <v>349</v>
      </c>
      <c s="2" r="K2" t="s">
        <v>123</v>
      </c>
      <c s="2" r="L2" t="s">
        <v>350</v>
      </c>
      <c s="2" r="M2" t="s">
        <v>351</v>
      </c>
      <c s="2" r="N2" t="s">
        <v>352</v>
      </c>
      <c s="2" r="O2" t="s">
        <v>353</v>
      </c>
    </row>
    <row r="3" spans="1:15">
      <c s="3" r="A3" t="s">
        <v>354</v>
      </c>
    </row>
    <row r="4" spans="1:15">
      <c s="4" r="A4" t="s">
        <v>355</v>
      </c>
      <c s="5" r="L4" t="n">
        <v>2</v>
      </c>
    </row>
    <row r="5" spans="1:15">
      <c s="4" r="A5" t="s">
        <v>356</v>
      </c>
      <c s="7" r="I5" t="n">
        <v>168</v>
      </c>
    </row>
    <row r="6" spans="1:15">
      <c s="4" r="A6" t="s">
        <v>357</v>
      </c>
      <c s="7" r="I6" t="n">
        <v>172</v>
      </c>
    </row>
    <row r="7" spans="1:15">
      <c s="4" r="A7" t="s">
        <v>358</v>
      </c>
      <c s="7" r="N7" t="n">
        <v>25800</v>
      </c>
    </row>
    <row r="8" spans="1:15">
      <c s="4" r="A8" t="s">
        <v>359</v>
      </c>
      <c s="7" r="F8" t="n">
        <v>300</v>
      </c>
    </row>
    <row r="9" spans="1:15">
      <c s="4" r="A9" t="s">
        <v>68</v>
      </c>
      <c s="5" r="F9" t="n">
        <v>7600</v>
      </c>
      <c s="7" r="J9" t="n">
        <v>7600</v>
      </c>
      <c s="7" r="L9" t="n">
        <v>7600</v>
      </c>
    </row>
    <row r="10" spans="1:15">
      <c s="4" r="A10" t="s">
        <v>360</v>
      </c>
      <c s="5" r="F10" t="n">
        <v>17930</v>
      </c>
      <c s="5" r="J10" t="n">
        <v>17930</v>
      </c>
      <c s="5" r="L10" t="n">
        <v>10903</v>
      </c>
    </row>
    <row r="11" spans="1:15">
      <c s="4" r="A11" t="s">
        <v>361</v>
      </c>
      <c s="5" r="F11" t="n">
        <v>15830</v>
      </c>
      <c s="5" r="J11" t="n">
        <v>15830</v>
      </c>
      <c s="5" r="L11" t="n">
        <v>20830</v>
      </c>
    </row>
    <row r="12" spans="1:15">
      <c s="4" r="A12" t="s">
        <v>83</v>
      </c>
      <c s="5" r="F12" t="n">
        <v>9007</v>
      </c>
      <c s="7" r="H12" t="n">
        <v>598</v>
      </c>
      <c s="5" r="J12" t="n">
        <v>37579</v>
      </c>
      <c s="7" r="K12" t="n">
        <v>15213</v>
      </c>
    </row>
    <row r="13" spans="1:15">
      <c s="4" r="A13" t="s">
        <v>128</v>
      </c>
      <c s="5" r="J13" t="n">
        <v>36848</v>
      </c>
      <c s="5" r="K13" t="n">
        <v>13273</v>
      </c>
    </row>
    <row r="14" spans="1:15">
      <c s="4" r="A14" t="s">
        <v>52</v>
      </c>
      <c s="5" r="F14" t="n">
        <v>16198</v>
      </c>
      <c s="7" r="H14" t="n">
        <v>13659</v>
      </c>
      <c s="5" r="J14" t="n">
        <v>16198</v>
      </c>
      <c s="7" r="K14" t="n">
        <v>13659</v>
      </c>
      <c s="7" r="L14" t="n">
        <v>14846</v>
      </c>
      <c s="7" r="M14" t="n">
        <v>11463</v>
      </c>
    </row>
    <row r="15" spans="1:15">
      <c s="4" r="A15" t="s">
        <v>362</v>
      </c>
    </row>
    <row r="16" spans="1:15">
      <c s="3" r="A16" t="s">
        <v>354</v>
      </c>
    </row>
    <row r="17" spans="1:15">
      <c s="4" r="A17" t="s">
        <v>360</v>
      </c>
      <c s="5" r="F17" t="n">
        <v>7300</v>
      </c>
      <c s="7" r="J17" t="n">
        <v>7300</v>
      </c>
    </row>
    <row r="18" spans="1:15">
      <c s="4" r="A18" t="s">
        <v>363</v>
      </c>
    </row>
    <row r="19" spans="1:15">
      <c s="3" r="A19" t="s">
        <v>354</v>
      </c>
    </row>
    <row r="20" spans="1:15">
      <c s="4" r="A20" t="s">
        <v>364</v>
      </c>
      <c s="5" r="J20" t="n">
        <v>4</v>
      </c>
    </row>
    <row r="21" spans="1:15">
      <c s="4" r="A21" t="s">
        <v>365</v>
      </c>
    </row>
    <row r="22" spans="1:15">
      <c s="3" r="A22" t="s">
        <v>354</v>
      </c>
    </row>
    <row r="23" spans="1:15">
      <c s="4" r="A23" t="s">
        <v>366</v>
      </c>
      <c s="4" r="J23" t="s">
        <v>367</v>
      </c>
    </row>
    <row r="24" spans="1:15">
      <c s="4" r="A24" t="s">
        <v>368</v>
      </c>
      <c s="4" r="J24" t="s">
        <v>369</v>
      </c>
    </row>
    <row r="25" spans="1:15">
      <c s="4" r="A25" t="s">
        <v>370</v>
      </c>
      <c s="4" r="J25" t="s">
        <v>371</v>
      </c>
    </row>
    <row r="26" spans="1:15">
      <c s="4" r="A26" t="s">
        <v>372</v>
      </c>
      <c s="4" r="J26" t="s">
        <v>246</v>
      </c>
    </row>
    <row r="27" spans="1:15">
      <c s="4" r="A27" t="s">
        <v>373</v>
      </c>
      <c s="4" r="J27" t="s">
        <v>374</v>
      </c>
    </row>
    <row r="28" spans="1:15">
      <c s="4" r="A28" t="s">
        <v>375</v>
      </c>
      <c s="7" r="C28" t="n">
        <v>8400</v>
      </c>
      <c s="7" r="G28" t="n">
        <v>4200</v>
      </c>
    </row>
    <row r="29" spans="1:15">
      <c s="4" r="A29" t="s">
        <v>376</v>
      </c>
      <c s="7" r="C29" t="n">
        <v>2300</v>
      </c>
      <c s="7" r="G29" t="n">
        <v>1200</v>
      </c>
    </row>
    <row r="30" spans="1:15">
      <c s="4" r="A30" t="s">
        <v>377</v>
      </c>
      <c s="7" r="J30" t="n">
        <v>10100</v>
      </c>
    </row>
    <row r="31" spans="1:15">
      <c s="4" r="A31" t="s">
        <v>378</v>
      </c>
      <c s="5" r="J31" t="n">
        <v>2</v>
      </c>
    </row>
    <row r="32" spans="1:15">
      <c s="4" r="A32" t="s">
        <v>379</v>
      </c>
      <c s="4" r="J32" t="s">
        <v>244</v>
      </c>
    </row>
    <row r="33" spans="1:15">
      <c s="4" r="A33" t="s">
        <v>380</v>
      </c>
    </row>
    <row r="34" spans="1:15">
      <c s="3" r="A34" t="s">
        <v>354</v>
      </c>
    </row>
    <row r="35" spans="1:15">
      <c s="4" r="A35" t="s">
        <v>381</v>
      </c>
      <c s="7" r="J35" t="n">
        <v>600</v>
      </c>
    </row>
    <row r="36" spans="1:15">
      <c s="4" r="A36" t="s">
        <v>382</v>
      </c>
      <c s="5" r="J36" t="n">
        <v>2500</v>
      </c>
    </row>
    <row r="37" spans="1:15">
      <c s="4" r="A37" t="s">
        <v>383</v>
      </c>
    </row>
    <row r="38" spans="1:15">
      <c s="3" r="A38" t="s">
        <v>354</v>
      </c>
    </row>
    <row r="39" spans="1:15">
      <c s="4" r="A39" t="s">
        <v>377</v>
      </c>
      <c s="5" r="J39" t="n">
        <v>28000</v>
      </c>
    </row>
    <row r="40" spans="1:15">
      <c s="4" r="A40" t="s">
        <v>384</v>
      </c>
    </row>
    <row r="41" spans="1:15">
      <c s="3" r="A41" t="s">
        <v>354</v>
      </c>
    </row>
    <row r="42" spans="1:15">
      <c s="4" r="A42" t="s">
        <v>377</v>
      </c>
      <c s="7" r="J42" t="n">
        <v>14000</v>
      </c>
    </row>
    <row r="43" spans="1:15">
      <c s="4" r="A43" t="s">
        <v>385</v>
      </c>
    </row>
    <row r="44" spans="1:15">
      <c s="3" r="A44" t="s">
        <v>354</v>
      </c>
    </row>
    <row r="45" spans="1:15">
      <c s="4" r="A45" t="s">
        <v>386</v>
      </c>
      <c s="11" r="E45" t="n">
        <v>1.4</v>
      </c>
    </row>
    <row r="46" spans="1:15">
      <c s="4" r="A46" t="s">
        <v>387</v>
      </c>
      <c s="4" r="E46" t="s">
        <v>388</v>
      </c>
    </row>
    <row r="47" spans="1:15">
      <c s="4" r="A47" t="s">
        <v>389</v>
      </c>
      <c s="4" r="E47" t="s">
        <v>334</v>
      </c>
    </row>
    <row r="48" spans="1:15">
      <c s="4" r="A48" t="s">
        <v>390</v>
      </c>
      <c s="4" r="E48" t="s">
        <v>391</v>
      </c>
    </row>
    <row r="49" spans="1:15">
      <c s="4" r="A49" t="s">
        <v>364</v>
      </c>
      <c s="5" r="C49" t="n">
        <v>2</v>
      </c>
      <c s="5" r="E49" t="n">
        <v>2</v>
      </c>
    </row>
    <row r="50" spans="1:15">
      <c s="4" r="A50" t="s">
        <v>392</v>
      </c>
      <c s="4" r="C50" t="s">
        <v>246</v>
      </c>
      <c s="4" r="J50" t="s">
        <v>393</v>
      </c>
    </row>
    <row r="51" spans="1:15">
      <c s="4" r="A51" t="s">
        <v>68</v>
      </c>
      <c s="7" r="M51" t="n">
        <v>7600</v>
      </c>
    </row>
    <row r="52" spans="1:15">
      <c s="4" r="A52" t="s">
        <v>394</v>
      </c>
      <c s="4" r="M52" t="s">
        <v>388</v>
      </c>
    </row>
    <row r="53" spans="1:15">
      <c s="4" r="A53" t="s">
        <v>395</v>
      </c>
      <c s="4" r="M53" t="s">
        <v>334</v>
      </c>
    </row>
    <row r="54" spans="1:15">
      <c s="4" r="A54" t="s">
        <v>396</v>
      </c>
      <c s="7" r="J54" t="n">
        <v>22200</v>
      </c>
    </row>
    <row r="55" spans="1:15">
      <c s="4" r="A55" t="s">
        <v>378</v>
      </c>
      <c s="5" r="B55" t="n">
        <v>2</v>
      </c>
      <c s="5" r="D55" t="n">
        <v>2</v>
      </c>
    </row>
    <row r="56" spans="1:15">
      <c s="4" r="A56" t="s">
        <v>379</v>
      </c>
      <c s="4" r="E56" t="s">
        <v>246</v>
      </c>
    </row>
    <row r="57" spans="1:15">
      <c s="4" r="A57" t="s">
        <v>397</v>
      </c>
      <c s="5" r="F57" t="n">
        <v>10000</v>
      </c>
      <c s="5" r="J57" t="n">
        <v>10000</v>
      </c>
    </row>
    <row r="58" spans="1:15">
      <c s="4" r="A58" t="s">
        <v>398</v>
      </c>
      <c s="5" r="F58" t="n">
        <v>5000</v>
      </c>
      <c s="5" r="J58" t="n">
        <v>5000</v>
      </c>
    </row>
    <row r="59" spans="1:15">
      <c s="4" r="A59" t="s">
        <v>361</v>
      </c>
      <c s="7" r="F59" t="n">
        <v>15000</v>
      </c>
      <c s="7" r="J59" t="n">
        <v>15000</v>
      </c>
    </row>
    <row r="60" spans="1:15">
      <c s="4" r="A60" t="s">
        <v>399</v>
      </c>
    </row>
    <row r="61" spans="1:15">
      <c s="3" r="A61" t="s">
        <v>354</v>
      </c>
    </row>
    <row r="62" spans="1:15">
      <c s="4" r="A62" t="s">
        <v>360</v>
      </c>
      <c s="7" r="O62" t="n">
        <v>7600</v>
      </c>
    </row>
    <row r="63" spans="1:15">
      <c s="4" r="A63" t="s">
        <v>400</v>
      </c>
    </row>
    <row r="64" spans="1:15">
      <c s="3" r="A64" t="s">
        <v>354</v>
      </c>
    </row>
    <row r="65" spans="1:15">
      <c s="4" r="A65" t="s">
        <v>401</v>
      </c>
      <c s="5" r="C65" t="n">
        <v>600</v>
      </c>
    </row>
  </sheetData>
  <mergeCells count="5">
    <mergeCell ref="A1:A2"/>
    <mergeCell ref="B1:E1"/>
    <mergeCell ref="F1:H1"/>
    <mergeCell ref="J1:K1"/>
    <mergeCell ref="L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17546</v>
      </c>
      <c s="7" r="C4" t="n">
        <v>24486</v>
      </c>
      <c s="7" r="D4" t="n">
        <v>62922</v>
      </c>
      <c s="7" r="E4" t="n">
        <v>104659</v>
      </c>
    </row>
    <row r="5" spans="1:5">
      <c s="3" r="A5" t="s">
        <v>81</v>
      </c>
    </row>
    <row r="6" spans="1:5">
      <c s="4" r="A6" t="s">
        <v>82</v>
      </c>
      <c s="5" r="B6" t="n">
        <v>7859</v>
      </c>
      <c s="5" r="C6" t="n">
        <v>7145</v>
      </c>
      <c s="5" r="D6" t="n">
        <v>26637</v>
      </c>
      <c s="5" r="E6" t="n">
        <v>21643</v>
      </c>
    </row>
    <row r="7" spans="1:5">
      <c s="4" r="A7" t="s">
        <v>83</v>
      </c>
      <c s="5" r="B7" t="n">
        <v>9007</v>
      </c>
      <c s="5" r="C7" t="n">
        <v>598</v>
      </c>
      <c s="5" r="D7" t="n">
        <v>37579</v>
      </c>
      <c s="5" r="E7" t="n">
        <v>15213</v>
      </c>
    </row>
    <row r="8" spans="1:5">
      <c s="4" r="A8" t="s">
        <v>84</v>
      </c>
      <c s="5" r="B8" t="n">
        <v>8259</v>
      </c>
      <c s="5" r="C8" t="n">
        <v>4289</v>
      </c>
      <c s="5" r="D8" t="n">
        <v>23493</v>
      </c>
      <c s="5" r="E8" t="n">
        <v>15444</v>
      </c>
    </row>
    <row r="9" spans="1:5">
      <c s="4" r="A9" t="s">
        <v>85</v>
      </c>
      <c s="5" r="B9" t="n">
        <v>3804</v>
      </c>
      <c s="5" r="C9" t="n">
        <v>3967</v>
      </c>
      <c s="5" r="D9" t="n">
        <v>11506</v>
      </c>
      <c s="5" r="E9" t="n">
        <v>10689</v>
      </c>
    </row>
    <row r="10" spans="1:5">
      <c s="4" r="A10" t="s">
        <v>86</v>
      </c>
      <c s="5" r="B10" t="n">
        <v>2750</v>
      </c>
      <c s="5" r="C10" t="n">
        <v>1800</v>
      </c>
      <c s="5" r="D10" t="n">
        <v>3326</v>
      </c>
      <c s="5" r="E10" t="n">
        <v>1800</v>
      </c>
    </row>
    <row r="11" spans="1:5">
      <c s="4" r="A11" t="s">
        <v>87</v>
      </c>
      <c s="5" r="B11" t="n">
        <v>17988</v>
      </c>
      <c s="5" r="D11" t="n">
        <v>29208</v>
      </c>
    </row>
    <row r="12" spans="1:5">
      <c s="4" r="A12" t="s">
        <v>88</v>
      </c>
      <c s="5" r="B12" t="n">
        <v>49667</v>
      </c>
      <c s="5" r="C12" t="n">
        <v>17799</v>
      </c>
      <c s="5" r="D12" t="n">
        <v>131749</v>
      </c>
      <c s="5" r="E12" t="n">
        <v>64789</v>
      </c>
    </row>
    <row r="13" spans="1:5">
      <c s="4" r="A13" t="s">
        <v>89</v>
      </c>
      <c s="5" r="D13" t="n">
        <v>398</v>
      </c>
    </row>
    <row r="14" spans="1:5">
      <c s="4" r="A14" t="s">
        <v>90</v>
      </c>
      <c s="5" r="B14" t="n">
        <v>-32121</v>
      </c>
      <c s="5" r="C14" t="n">
        <v>6687</v>
      </c>
      <c s="5" r="D14" t="n">
        <v>-68429</v>
      </c>
      <c s="5" r="E14" t="n">
        <v>39870</v>
      </c>
    </row>
    <row r="15" spans="1:5">
      <c s="3" r="A15" t="s">
        <v>91</v>
      </c>
    </row>
    <row r="16" spans="1:5">
      <c s="4" r="A16" t="s">
        <v>92</v>
      </c>
      <c s="5" r="B16" t="n">
        <v>3</v>
      </c>
      <c s="5" r="C16" t="n">
        <v>19</v>
      </c>
      <c s="5" r="D16" t="n">
        <v>12</v>
      </c>
      <c s="5" r="E16" t="n">
        <v>65</v>
      </c>
    </row>
    <row r="17" spans="1:5">
      <c s="4" r="A17" t="s">
        <v>93</v>
      </c>
      <c s="5" r="B17" t="n">
        <v>-465</v>
      </c>
      <c s="5" r="D17" t="n">
        <v>-1119</v>
      </c>
    </row>
    <row r="18" spans="1:5">
      <c s="4" r="A18" t="s">
        <v>94</v>
      </c>
      <c s="5" r="B18" t="n">
        <v>1622</v>
      </c>
      <c s="5" r="C18" t="n">
        <v>164</v>
      </c>
      <c s="5" r="D18" t="n">
        <v>2004</v>
      </c>
      <c s="5" r="E18" t="n">
        <v>-250</v>
      </c>
    </row>
    <row r="19" spans="1:5">
      <c s="4" r="A19" t="s">
        <v>95</v>
      </c>
      <c s="5" r="B19" t="n">
        <v>1160</v>
      </c>
      <c s="5" r="C19" t="n">
        <v>183</v>
      </c>
      <c s="5" r="D19" t="n">
        <v>897</v>
      </c>
      <c s="5" r="E19" t="n">
        <v>-185</v>
      </c>
    </row>
    <row r="20" spans="1:5">
      <c s="4" r="A20" t="s">
        <v>96</v>
      </c>
      <c s="5" r="B20" t="n">
        <v>-30961</v>
      </c>
      <c s="5" r="C20" t="n">
        <v>6870</v>
      </c>
      <c s="5" r="D20" t="n">
        <v>-67532</v>
      </c>
      <c s="5" r="E20" t="n">
        <v>39685</v>
      </c>
    </row>
    <row r="21" spans="1:5">
      <c s="4" r="A21" t="s">
        <v>97</v>
      </c>
      <c s="5" r="B21" t="n">
        <v>2707</v>
      </c>
      <c s="5" r="C21" t="n">
        <v>3761</v>
      </c>
      <c s="5" r="D21" t="n">
        <v>10345</v>
      </c>
      <c s="5" r="E21" t="n">
        <v>18897</v>
      </c>
    </row>
    <row r="22" spans="1:5">
      <c s="4" r="A22" t="s">
        <v>98</v>
      </c>
      <c s="7" r="B22" t="n">
        <v>-33668</v>
      </c>
      <c s="7" r="C22" t="n">
        <v>3109</v>
      </c>
      <c s="7" r="D22" t="n">
        <v>-77877</v>
      </c>
      <c s="7" r="E22" t="n">
        <v>20788</v>
      </c>
    </row>
    <row r="23" spans="1:5">
      <c s="4" r="A23" t="s">
        <v>99</v>
      </c>
      <c s="9" r="B23" t="n">
        <v>-0.58</v>
      </c>
      <c s="9" r="C23" t="n">
        <v>0.05</v>
      </c>
      <c s="9" r="D23" t="n">
        <v>-1.34</v>
      </c>
      <c s="9" r="E23" t="n">
        <v>0.36</v>
      </c>
    </row>
    <row r="24" spans="1:5">
      <c s="4" r="A24" t="s">
        <v>100</v>
      </c>
      <c s="9" r="B24" t="n">
        <v>-0.58</v>
      </c>
      <c s="9" r="C24" t="n">
        <v>0.05</v>
      </c>
      <c s="9" r="D24" t="n">
        <v>-1.34</v>
      </c>
      <c s="9" r="E24" t="n">
        <v>0.36</v>
      </c>
    </row>
    <row r="25" spans="1:5">
      <c s="4" r="A25" t="s">
        <v>101</v>
      </c>
      <c s="5" r="B25" t="n">
        <v>58392240</v>
      </c>
      <c s="5" r="C25" t="n">
        <v>57304763</v>
      </c>
      <c s="5" r="D25" t="n">
        <v>58226687</v>
      </c>
      <c s="5" r="E25" t="n">
        <v>57040166</v>
      </c>
    </row>
    <row r="26" spans="1:5">
      <c s="4" r="A26" t="s">
        <v>102</v>
      </c>
      <c s="5" r="B26" t="n">
        <v>58392240</v>
      </c>
      <c s="5" r="C26" t="n">
        <v>57868303</v>
      </c>
      <c s="5" r="D26" t="n">
        <v>58226687</v>
      </c>
      <c s="5" r="E26" t="n">
        <v>57575305</v>
      </c>
    </row>
    <row r="27" spans="1:5">
      <c s="4" r="A27" t="s">
        <v>103</v>
      </c>
    </row>
    <row r="28" spans="1:5">
      <c s="3" r="A28" t="s">
        <v>91</v>
      </c>
    </row>
    <row r="29" spans="1:5">
      <c s="4" r="A29" t="s">
        <v>98</v>
      </c>
      <c s="7" r="D29" t="n">
        <v>77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11"/>
  </cols>
  <sheetData>
    <row r="1" spans="1:6">
      <c s="1" r="A1" t="s">
        <v>104</v>
      </c>
      <c s="2" r="B1" t="s">
        <v>105</v>
      </c>
      <c s="2" r="C1" t="s">
        <v>106</v>
      </c>
      <c s="2" r="D1" t="s">
        <v>107</v>
      </c>
      <c s="2" r="E1" t="s">
        <v>108</v>
      </c>
      <c s="2" r="F1" t="s">
        <v>109</v>
      </c>
    </row>
    <row r="2" spans="1:6">
      <c s="4" r="A2" t="s">
        <v>110</v>
      </c>
      <c s="7" r="B2" t="n">
        <v>6519</v>
      </c>
      <c s="7" r="C2" t="n">
        <v>64351</v>
      </c>
      <c s="7" r="D2" t="n">
        <v>146892</v>
      </c>
      <c s="7" r="E2" t="n">
        <v>-37299</v>
      </c>
      <c s="7" r="F2" t="n">
        <v>180463</v>
      </c>
    </row>
    <row r="3" spans="1:6">
      <c s="4" r="A3" t="s">
        <v>111</v>
      </c>
      <c s="5" r="B3" t="n">
        <v>65195000</v>
      </c>
      <c s="5" r="E3" t="n">
        <v>7394000</v>
      </c>
    </row>
    <row r="4" spans="1:6">
      <c s="4" r="A4" t="s">
        <v>112</v>
      </c>
      <c s="7" r="B4" t="n">
        <v>45</v>
      </c>
      <c s="5" r="C4" t="n">
        <v>1022</v>
      </c>
      <c s="5" r="F4" t="n">
        <v>1067</v>
      </c>
    </row>
    <row r="5" spans="1:6">
      <c s="4" r="A5" t="s">
        <v>113</v>
      </c>
      <c s="5" r="B5" t="n">
        <v>447000</v>
      </c>
    </row>
    <row r="6" spans="1:6">
      <c s="4" r="A6" t="s">
        <v>114</v>
      </c>
      <c s="7" r="B6" t="n">
        <v>28</v>
      </c>
      <c s="5" r="C6" t="n">
        <v>2982</v>
      </c>
      <c s="5" r="F6" t="n">
        <v>3010</v>
      </c>
    </row>
    <row r="7" spans="1:6">
      <c s="4" r="A7" t="s">
        <v>115</v>
      </c>
      <c s="5" r="B7" t="n">
        <v>276000</v>
      </c>
    </row>
    <row r="8" spans="1:6">
      <c s="4" r="A8" t="s">
        <v>116</v>
      </c>
      <c s="7" r="E8" t="n">
        <v>-572</v>
      </c>
      <c s="5" r="F8" t="n">
        <v>-572</v>
      </c>
    </row>
    <row r="9" spans="1:6">
      <c s="4" r="A9" t="s">
        <v>117</v>
      </c>
      <c s="5" r="E9" t="n">
        <v>-115000</v>
      </c>
    </row>
    <row r="10" spans="1:6">
      <c s="4" r="A10" t="s">
        <v>118</v>
      </c>
      <c s="5" r="F10" t="n">
        <v>77600</v>
      </c>
    </row>
    <row r="11" spans="1:6">
      <c s="4" r="A11" t="s">
        <v>98</v>
      </c>
      <c s="5" r="D11" t="n">
        <v>-77877</v>
      </c>
      <c s="5" r="F11" t="n">
        <v>-77877</v>
      </c>
    </row>
    <row r="12" spans="1:6">
      <c s="4" r="A12" t="s">
        <v>119</v>
      </c>
      <c s="7" r="B12" t="n">
        <v>6592</v>
      </c>
      <c s="7" r="C12" t="n">
        <v>68355</v>
      </c>
      <c s="7" r="D12" t="n">
        <v>69015</v>
      </c>
      <c s="7" r="E12" t="n">
        <v>-37871</v>
      </c>
      <c s="7" r="F12" t="n">
        <v>106091</v>
      </c>
    </row>
    <row r="13" spans="1:6">
      <c s="4" r="A13" t="s">
        <v>120</v>
      </c>
      <c s="5" r="B13" t="n">
        <v>65918000</v>
      </c>
      <c s="5" r="E13" t="n">
        <v>750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21</v>
      </c>
      <c s="2" r="B1" t="s">
        <v>1</v>
      </c>
    </row>
    <row r="2" spans="1:3">
      <c s="2" r="B2" t="s">
        <v>122</v>
      </c>
      <c s="2" r="C2" t="s">
        <v>123</v>
      </c>
    </row>
    <row r="3" spans="1:3">
      <c s="3" r="A3" t="s">
        <v>124</v>
      </c>
    </row>
    <row r="4" spans="1:3">
      <c s="4" r="A4" t="s">
        <v>98</v>
      </c>
      <c s="7" r="B4" t="n">
        <v>-77877</v>
      </c>
      <c s="7" r="C4" t="n">
        <v>20788</v>
      </c>
    </row>
    <row r="5" spans="1:3">
      <c s="3" r="A5" t="s">
        <v>125</v>
      </c>
    </row>
    <row r="6" spans="1:3">
      <c s="4" r="A6" t="s">
        <v>84</v>
      </c>
      <c s="5" r="B6" t="n">
        <v>23493</v>
      </c>
      <c s="5" r="C6" t="n">
        <v>15444</v>
      </c>
    </row>
    <row r="7" spans="1:3">
      <c s="4" r="A7" t="s">
        <v>126</v>
      </c>
      <c s="5" r="B7" t="n">
        <v>473</v>
      </c>
      <c s="5" r="C7" t="n">
        <v>97</v>
      </c>
    </row>
    <row r="8" spans="1:3">
      <c s="4" r="A8" t="s">
        <v>127</v>
      </c>
      <c s="5" r="B8" t="n">
        <v>-105</v>
      </c>
      <c s="5" r="C8" t="n">
        <v>22</v>
      </c>
    </row>
    <row r="9" spans="1:3">
      <c s="4" r="A9" t="s">
        <v>128</v>
      </c>
      <c s="5" r="B9" t="n">
        <v>36848</v>
      </c>
      <c s="5" r="C9" t="n">
        <v>13273</v>
      </c>
    </row>
    <row r="10" spans="1:3">
      <c s="4" r="A10" t="s">
        <v>114</v>
      </c>
      <c s="5" r="B10" t="n">
        <v>3024</v>
      </c>
      <c s="5" r="C10" t="n">
        <v>2698</v>
      </c>
    </row>
    <row r="11" spans="1:3">
      <c s="4" r="A11" t="s">
        <v>129</v>
      </c>
      <c s="5" r="B11" t="n">
        <v>2750</v>
      </c>
      <c s="5" r="C11" t="n">
        <v>1800</v>
      </c>
    </row>
    <row r="12" spans="1:3">
      <c s="4" r="A12" t="s">
        <v>130</v>
      </c>
      <c s="5" r="B12" t="n">
        <v>-398</v>
      </c>
    </row>
    <row r="13" spans="1:3">
      <c s="4" r="A13" t="s">
        <v>131</v>
      </c>
      <c s="5" r="B13" t="n">
        <v>29208</v>
      </c>
    </row>
    <row r="14" spans="1:3">
      <c s="3" r="A14" t="s">
        <v>132</v>
      </c>
    </row>
    <row r="15" spans="1:3">
      <c s="4" r="A15" t="s">
        <v>133</v>
      </c>
      <c s="5" r="B15" t="n">
        <v>12543</v>
      </c>
      <c s="5" r="C15" t="n">
        <v>10945</v>
      </c>
    </row>
    <row r="16" spans="1:3">
      <c s="4" r="A16" t="s">
        <v>134</v>
      </c>
      <c s="5" r="B16" t="n">
        <v>-7027</v>
      </c>
      <c s="5" r="C16" t="n">
        <v>-500</v>
      </c>
    </row>
    <row r="17" spans="1:3">
      <c s="4" r="A17" t="s">
        <v>135</v>
      </c>
      <c s="5" r="B17" t="n">
        <v>-3242</v>
      </c>
      <c s="5" r="C17" t="n">
        <v>-2315</v>
      </c>
    </row>
    <row r="18" spans="1:3">
      <c s="4" r="A18" t="s">
        <v>31</v>
      </c>
      <c s="5" r="B18" t="n">
        <v>948</v>
      </c>
      <c s="5" r="C18" t="n">
        <v>-1308</v>
      </c>
    </row>
    <row r="19" spans="1:3">
      <c s="4" r="A19" t="s">
        <v>32</v>
      </c>
      <c s="5" r="B19" t="n">
        <v>54</v>
      </c>
      <c s="5" r="C19" t="n">
        <v>-1501</v>
      </c>
    </row>
    <row r="20" spans="1:3">
      <c s="4" r="A20" t="s">
        <v>33</v>
      </c>
      <c s="5" r="B20" t="n">
        <v>1297</v>
      </c>
      <c s="5" r="C20" t="n">
        <v>-3547</v>
      </c>
    </row>
    <row r="21" spans="1:3">
      <c s="4" r="A21" t="s">
        <v>136</v>
      </c>
      <c s="5" r="B21" t="n">
        <v>15530</v>
      </c>
      <c s="5" r="C21" t="n">
        <v>-1142</v>
      </c>
    </row>
    <row r="22" spans="1:3">
      <c s="4" r="A22" t="s">
        <v>137</v>
      </c>
      <c s="5" r="B22" t="n">
        <v>37519</v>
      </c>
      <c s="5" r="C22" t="n">
        <v>54754</v>
      </c>
    </row>
    <row r="23" spans="1:3">
      <c s="3" r="A23" t="s">
        <v>138</v>
      </c>
    </row>
    <row r="24" spans="1:3">
      <c s="4" r="A24" t="s">
        <v>139</v>
      </c>
      <c s="5" r="B24" t="n">
        <v>5512</v>
      </c>
      <c s="5" r="C24" t="n">
        <v>65</v>
      </c>
    </row>
    <row r="25" spans="1:3">
      <c s="4" r="A25" t="s">
        <v>140</v>
      </c>
      <c s="5" r="B25" t="n">
        <v>-72231</v>
      </c>
      <c s="5" r="C25" t="n">
        <v>-68104</v>
      </c>
    </row>
    <row r="26" spans="1:3">
      <c s="4" r="A26" t="s">
        <v>141</v>
      </c>
      <c s="5" r="B26" t="n">
        <v>398</v>
      </c>
    </row>
    <row r="27" spans="1:3">
      <c s="4" r="A27" t="s">
        <v>142</v>
      </c>
      <c s="5" r="B27" t="n">
        <v>-66321</v>
      </c>
      <c s="5" r="C27" t="n">
        <v>-68039</v>
      </c>
    </row>
    <row r="28" spans="1:3">
      <c s="3" r="A28" t="s">
        <v>143</v>
      </c>
    </row>
    <row r="29" spans="1:3">
      <c s="4" r="A29" t="s">
        <v>144</v>
      </c>
      <c s="5" r="B29" t="n">
        <v>452</v>
      </c>
      <c s="5" r="C29" t="n">
        <v>5076</v>
      </c>
    </row>
    <row r="30" spans="1:3">
      <c s="4" r="A30" t="s">
        <v>145</v>
      </c>
      <c s="5" r="C30" t="n">
        <v>-1954</v>
      </c>
    </row>
    <row r="31" spans="1:3">
      <c s="4" r="A31" t="s">
        <v>146</v>
      </c>
      <c s="5" r="C31" t="n">
        <v>15000</v>
      </c>
    </row>
    <row r="32" spans="1:3">
      <c s="4" r="A32" t="s">
        <v>147</v>
      </c>
      <c s="5" r="C32" t="n">
        <v>-1868</v>
      </c>
    </row>
    <row r="33" spans="1:3">
      <c s="4" r="A33" t="s">
        <v>148</v>
      </c>
      <c s="5" r="B33" t="n">
        <v>452</v>
      </c>
      <c s="5" r="C33" t="n">
        <v>16254</v>
      </c>
    </row>
    <row r="34" spans="1:3">
      <c s="4" r="A34" t="s">
        <v>149</v>
      </c>
      <c s="5" r="B34" t="n">
        <v>-28350</v>
      </c>
      <c s="5" r="C34" t="n">
        <v>2969</v>
      </c>
    </row>
    <row r="35" spans="1:3">
      <c s="4" r="A35" t="s">
        <v>150</v>
      </c>
      <c s="5" r="B35" t="n">
        <v>69051</v>
      </c>
      <c s="5" r="C35" t="n">
        <v>130529</v>
      </c>
    </row>
    <row r="36" spans="1:3">
      <c s="4" r="A36" t="s">
        <v>151</v>
      </c>
      <c s="5" r="B36" t="n">
        <v>40701</v>
      </c>
      <c s="5" r="C36" t="n">
        <v>133498</v>
      </c>
    </row>
    <row r="37" spans="1:3">
      <c s="3" r="A37" t="s">
        <v>152</v>
      </c>
    </row>
    <row r="38" spans="1:3">
      <c s="4" r="A38" t="s">
        <v>153</v>
      </c>
      <c s="5" r="B38" t="n">
        <v>1119</v>
      </c>
    </row>
    <row r="39" spans="1:3">
      <c s="4" r="A39" t="s">
        <v>154</v>
      </c>
      <c s="5" r="B39" t="n">
        <v>12175</v>
      </c>
      <c s="5" r="C39" t="n">
        <v>21484</v>
      </c>
    </row>
    <row r="40" spans="1:3">
      <c s="3" r="A40" t="s">
        <v>155</v>
      </c>
    </row>
    <row r="41" spans="1:3">
      <c s="4" r="A41" t="s">
        <v>156</v>
      </c>
      <c s="5" r="B41" t="n">
        <v>22154</v>
      </c>
      <c s="5" r="C41" t="n">
        <v>22747</v>
      </c>
    </row>
    <row r="42" spans="1:3">
      <c s="4" r="A42" t="s">
        <v>157</v>
      </c>
      <c s="5" r="B42" t="n">
        <v>816</v>
      </c>
      <c s="5" r="C42" t="n">
        <v>2143</v>
      </c>
    </row>
    <row r="43" spans="1:3">
      <c s="4" r="A43" t="s">
        <v>158</v>
      </c>
      <c s="7" r="C43" t="n">
        <v>534</v>
      </c>
    </row>
    <row r="44" spans="1:3">
      <c s="4" r="A44" t="s">
        <v>103</v>
      </c>
    </row>
    <row r="45" spans="1:3">
      <c s="3" r="A45" t="s">
        <v>124</v>
      </c>
    </row>
    <row r="46" spans="1:3">
      <c s="4" r="A46" t="s">
        <v>98</v>
      </c>
      <c s="7" r="B46" t="n">
        <v>77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Accounting Policies</vt:lpstr>
      <vt:lpstr>New Accounting Standards</vt:lpstr>
      <vt:lpstr>Stock-Based Compensation</vt:lpstr>
      <vt:lpstr>Impairment of Proved Properties</vt:lpstr>
      <vt:lpstr>Earnings Per Share</vt:lpstr>
      <vt:lpstr>Segment Information</vt:lpstr>
      <vt:lpstr>Capitalization of Exploratory W</vt:lpstr>
      <vt:lpstr>Asset Retirement Obligations</vt:lpstr>
      <vt:lpstr>Debt</vt:lpstr>
      <vt:lpstr>Stockholders Equity</vt:lpstr>
      <vt:lpstr>Commitments and Contingencies</vt:lpstr>
      <vt:lpstr>Accounting Policies (Policies)</vt:lpstr>
      <vt:lpstr>Stock-Based Compensation (Table</vt:lpstr>
      <vt:lpstr>Earnings Per Share (Tables)</vt:lpstr>
      <vt:lpstr>Segment Information (Tables)</vt:lpstr>
      <vt:lpstr>Asset Retirement Obligations (T</vt:lpstr>
      <vt:lpstr>Accounting Policies (Narrative </vt:lpstr>
      <vt:lpstr>Accounting Policies (Narrativ24</vt:lpstr>
      <vt:lpstr>Accounting Policies (Narrativ25</vt:lpstr>
      <vt:lpstr>Stock-Based Compensation (Narra</vt:lpstr>
      <vt:lpstr>Stock Based Compensation (Stock</vt:lpstr>
      <vt:lpstr>Stock Based Compensation (Summa</vt:lpstr>
      <vt:lpstr>Impairment of Proved Properti29</vt:lpstr>
      <vt:lpstr>Earnings Per Share (Detail)</vt:lpstr>
      <vt:lpstr>Segment Information (Narrative)</vt:lpstr>
      <vt:lpstr>Segment Information (Segment Ac</vt:lpstr>
      <vt:lpstr>Capitalization of Exploratory33</vt:lpstr>
      <vt:lpstr>Asset Retirement Obligations (N</vt:lpstr>
      <vt:lpstr>Asset Retirement Obligations (D</vt:lpstr>
      <vt:lpstr>Debt (Detail)</vt:lpstr>
      <vt:lpstr>Stockholders Equity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2:06Z</dcterms:created>
  <dcterms:modified xmlns:dcterms="http://purl.org/dc/terms/" xmlns:xsi="http://www.w3.org/2001/XMLSchema-instance" xsi:type="dcterms:W3CDTF">2015-11-09T18:22:06Z</dcterms:modified>
  <dc:title xmlns:dc="http://purl.org/dc/elements/1.1/">Untitled</dc:title>
  <dc:description xmlns:dc="http://purl.org/dc/elements/1.1/"/>
  <dc:subject xmlns:dc="http://purl.org/dc/elements/1.1/"/>
  <cp:keywords/>
  <cp:category/>
</cp:coreProperties>
</file>